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ummary of Significant Accounti" sheetId="9" r:id="rId9"/>
    <s:sheet name="Acquisitions" sheetId="10" r:id="rId10"/>
    <s:sheet name="Variable Interest Entities" sheetId="11" r:id="rId11"/>
    <s:sheet name="Real Estate Assets, net" sheetId="12" r:id="rId12"/>
    <s:sheet name="Real Estate Held for Sale" sheetId="13" r:id="rId13"/>
    <s:sheet name="Indebtedness" sheetId="14" r:id="rId14"/>
    <s:sheet name="Related Party Arrangements" sheetId="15" r:id="rId15"/>
    <s:sheet name="Stockholder's Equity" sheetId="16" r:id="rId16"/>
    <s:sheet name="Commitments and Contingencies" sheetId="17" r:id="rId17"/>
    <s:sheet name="Subsequent Events" sheetId="18" r:id="rId18"/>
    <s:sheet name="Summary of Significant Accoun19" sheetId="19" r:id="rId19"/>
    <s:sheet name="Acquisitions (Tables)" sheetId="20" r:id="rId20"/>
    <s:sheet name="Real Estate Assets, net (Tables" sheetId="21" r:id="rId21"/>
    <s:sheet name="Real Estate Held for Sale (Tabl" sheetId="22" r:id="rId22"/>
    <s:sheet name="Indebtedness (Tables)" sheetId="23" r:id="rId23"/>
    <s:sheet name="Related Party Arrangements (Tab" sheetId="24" r:id="rId24"/>
    <s:sheet name="Business and Organization - Add" sheetId="25" r:id="rId25"/>
    <s:sheet name="Development of Joint Venture an" sheetId="26" r:id="rId26"/>
    <s:sheet name="Development of Joint Venture 27" sheetId="27" r:id="rId27"/>
    <s:sheet name="Schedule of Real Estate Assets " sheetId="28" r:id="rId28"/>
    <s:sheet name="Real Estate Assets, Net - Addit" sheetId="29" r:id="rId29"/>
    <s:sheet name="Real Estate Held for Sale - Add" sheetId="30" r:id="rId30"/>
    <s:sheet name="Real Estate Held for Sale (Deta" sheetId="31" r:id="rId31"/>
    <s:sheet name="Income from Discontinued Operat" sheetId="32" r:id="rId32"/>
    <s:sheet name="Details of Indebtedness (Detail" sheetId="33" r:id="rId33"/>
    <s:sheet name="Details of Indebtedness (Parent" sheetId="34" r:id="rId34"/>
    <s:sheet name="Indebtedness - Additional Infor" sheetId="35" r:id="rId35"/>
    <s:sheet name="Aggregate Amount of Indebtednes" sheetId="36" r:id="rId36"/>
    <s:sheet name="Schedule of Fees and Reimbursab" sheetId="37" r:id="rId37"/>
    <s:sheet name="Schedule of Fees and Reimburs38" sheetId="38" r:id="rId38"/>
    <s:sheet name="Schedule of Fees and Reimburs39" sheetId="39" r:id="rId39"/>
    <s:sheet name="Related Party Arrangements - Ad" sheetId="40" r:id="rId40"/>
    <s:sheet name="Stockholders Equity - Additiona" sheetId="41" r:id="rId41"/>
    <s:sheet name="Commitments and Contingencies -"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k0001452168</t>
  </si>
  <si>
    <t>Entity Registrant Name</t>
  </si>
  <si>
    <t>CNL Growth Properties, Inc.</t>
  </si>
  <si>
    <t>Entity Central Index Key</t>
  </si>
  <si>
    <t>Current Fiscal Year End Date</t>
  </si>
  <si>
    <t>--12-31</t>
  </si>
  <si>
    <t>Entity Filer Category</t>
  </si>
  <si>
    <t>Non-accelerated Filer</t>
  </si>
  <si>
    <t>Entity Common Stock, Shares Outstanding</t>
  </si>
  <si>
    <t>Condensed Consolidated Balance Sheets - USD ($)</t>
  </si>
  <si>
    <t>Dec. 31, 2014</t>
  </si>
  <si>
    <t>Real estate assets, net:</t>
  </si>
  <si>
    <t>Operating real estate assets, net (including VIEs $233,369,804 and $129,124,537, respectively)</t>
  </si>
  <si>
    <t>Construction in process, including land (including VIEs $116,968,716 and $123,940,126, respectively)</t>
  </si>
  <si>
    <t>Total real estate assets, net</t>
  </si>
  <si>
    <t>Real estate held for sale (including VIEs $71,007,474 and $131,170,189, respectively)</t>
  </si>
  <si>
    <t>Cash and cash equivalents (including VIEs $9,781,711 and $6,689,103, respectively)</t>
  </si>
  <si>
    <t>Restricted cash (including VIEs $2,422,315 and $2,268,472, respectively)</t>
  </si>
  <si>
    <t>Loan costs, net (including VIEs $1,945,931 and $2,852,828, respectively)</t>
  </si>
  <si>
    <t>Other assets (including VIEs $1,284,898 and $701,200, respectively)</t>
  </si>
  <si>
    <t>Total Assets</t>
  </si>
  <si>
    <t>Liabilities:</t>
  </si>
  <si>
    <t>Mortgage and construction notes payable (including VIEs $267,076,844 and $226,346,599, respectively)</t>
  </si>
  <si>
    <t>Accrued development costs (including VIEs $18,107,096 and $23,768,886, respectively)</t>
  </si>
  <si>
    <t>Due to related parties</t>
  </si>
  <si>
    <t>Accounts payable and other accrued expenses (including VIEs $4,700,891 and $2,047,929, respectively)</t>
  </si>
  <si>
    <t>Other liabilities (including VIEs $2,116,026 and $1,903,520, respectively)</t>
  </si>
  <si>
    <t>Total Liabilities</t>
  </si>
  <si>
    <t>Commitments and contingencies (Note 10)</t>
  </si>
  <si>
    <t xml:space="preserve"> </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earnings (deficit)</t>
  </si>
  <si>
    <t>Accumulated cash distributions</t>
  </si>
  <si>
    <t>Total Stockholders' Equity</t>
  </si>
  <si>
    <t>Noncontrolling interests</t>
  </si>
  <si>
    <t>Total Equity</t>
  </si>
  <si>
    <t>Total Liabilities and Equity</t>
  </si>
  <si>
    <t>Condensed Consolidated Balance Sheets (Parenthetical) -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al estate held for sale, variable interest entities</t>
  </si>
  <si>
    <t>Restricted cash, Variable interest entities</t>
  </si>
  <si>
    <t>Condensed Consolidated Statements of Operations - USD ($)</t>
  </si>
  <si>
    <t>3 Months Ended</t>
  </si>
  <si>
    <t>Sep. 30, 2014</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income (loss)</t>
  </si>
  <si>
    <t>Other income (expense):</t>
  </si>
  <si>
    <t>Fair value adjustments and other income (expense)</t>
  </si>
  <si>
    <t>Interest expense and loan cost amortization, net of amounts capitalized</t>
  </si>
  <si>
    <t>Loss on extinguishment of debt</t>
  </si>
  <si>
    <t>Total other expense</t>
  </si>
  <si>
    <t>Loss from continuing operations</t>
  </si>
  <si>
    <t>Income from discontinued operations, net of tax</t>
  </si>
  <si>
    <t>Net income (loss) before gains on sale of real estate and easement</t>
  </si>
  <si>
    <t>Gain on sale of real estate</t>
  </si>
  <si>
    <t>Gain on easement</t>
  </si>
  <si>
    <t>Net income (loss) including noncontrolling interests</t>
  </si>
  <si>
    <t>Net (income) loss attributable to noncontrolling interest:</t>
  </si>
  <si>
    <t>Continuing operations</t>
  </si>
  <si>
    <t>Discontinued operations</t>
  </si>
  <si>
    <t>Net (income) loss attributable to noncontrolling interests</t>
  </si>
  <si>
    <t>Net income (loss) attributable to common stockholders</t>
  </si>
  <si>
    <t>Net income (loss) per share of common stock (basic and diluted):</t>
  </si>
  <si>
    <t>Net income (loss) per share of common stock (basic and diluted)</t>
  </si>
  <si>
    <t>Weighted average number of shares of common stock outstanding (basic and diluted)</t>
  </si>
  <si>
    <t>Condensed Consolidated Statements of Equity - USD ($)</t>
  </si>
  <si>
    <t>Total</t>
  </si>
  <si>
    <t>Common Stock</t>
  </si>
  <si>
    <t>Capital in Excess of Par Value</t>
  </si>
  <si>
    <t>Accumulated Earnings (Deficit)</t>
  </si>
  <si>
    <t>Accumulated Cash Distributions</t>
  </si>
  <si>
    <t>Noncontrolling Interests</t>
  </si>
  <si>
    <t>Beginning Balance at Dec. 31, 2013</t>
  </si>
  <si>
    <t>Balance, shares at Dec. 31, 2013</t>
  </si>
  <si>
    <t>Subscriptions received for common stock through public offering, shares</t>
  </si>
  <si>
    <t>Subscriptions received for common stock through public offering</t>
  </si>
  <si>
    <t>Redemption of common stock, shares</t>
  </si>
  <si>
    <t>Redemptions of common stock</t>
  </si>
  <si>
    <t>Stock issuance and offering costs</t>
  </si>
  <si>
    <t>Stock distributions, shares</t>
  </si>
  <si>
    <t>Stock distributions</t>
  </si>
  <si>
    <t>Purchase of noncontrolling interest</t>
  </si>
  <si>
    <t>Contributions from noncontrolling interests</t>
  </si>
  <si>
    <t>Return of capital to non-controlling interests</t>
  </si>
  <si>
    <t>Distributions to noncontrolling interests</t>
  </si>
  <si>
    <t>Net income loss</t>
  </si>
  <si>
    <t>Balance at Sep. 30, 2014</t>
  </si>
  <si>
    <t>Balance, shares at Sep. 30, 2014</t>
  </si>
  <si>
    <t>Beginning Balance at Dec. 31, 2014</t>
  </si>
  <si>
    <t>Balance, shares at Dec. 31, 2014</t>
  </si>
  <si>
    <t>Cash distributions, declared and paid</t>
  </si>
  <si>
    <t>Balance at Sep. 30, 2015</t>
  </si>
  <si>
    <t>Balance, shares at Sep. 30, 2015</t>
  </si>
  <si>
    <t>Condensed Consolidated Statements of Equity (Parenthetical)</t>
  </si>
  <si>
    <t>Sep. 30, 2015$ / shares</t>
  </si>
  <si>
    <t>Statement of Stockholders' Equity [Abstract]</t>
  </si>
  <si>
    <t>Cash distributions paid, per share</t>
  </si>
  <si>
    <t>Cash distributions declared, per share</t>
  </si>
  <si>
    <t>Condensed Consolidated Statements of Cash Flows - USD ($)</t>
  </si>
  <si>
    <t>Operating Activities:</t>
  </si>
  <si>
    <t>Net income (loss), including amounts attributable to noncontrolling interests</t>
  </si>
  <si>
    <t>Adjustments to reconcile net income (loss) to net cash provided by operating activities:</t>
  </si>
  <si>
    <t>Amortization of loan costs</t>
  </si>
  <si>
    <t>Prepayment penalties on loans</t>
  </si>
  <si>
    <t>Gain on sale of real estate held for sale</t>
  </si>
  <si>
    <t>Unrealized loss from change in fair value of interest rate caps</t>
  </si>
  <si>
    <t>Straight-line rent adjustments</t>
  </si>
  <si>
    <t>Changes in operating assets and liabilities:</t>
  </si>
  <si>
    <t>Other assets</t>
  </si>
  <si>
    <t>Accounts payable and other accrued expenses</t>
  </si>
  <si>
    <t>Other liabilities</t>
  </si>
  <si>
    <t>Net cash provided by operating activities</t>
  </si>
  <si>
    <t>Investing Activities:</t>
  </si>
  <si>
    <t>Development property costs, including land and capital expenditures</t>
  </si>
  <si>
    <t>Collection of advance to municipality utility district</t>
  </si>
  <si>
    <t>Capital expenditures on real estate held for sale</t>
  </si>
  <si>
    <t>Proceeds from sale of property</t>
  </si>
  <si>
    <t>Proceeds from easement</t>
  </si>
  <si>
    <t>Changes in restricted cash</t>
  </si>
  <si>
    <t>Net cash used in investing activities</t>
  </si>
  <si>
    <t>Financing Activities:</t>
  </si>
  <si>
    <t>Cash distributions paid on common stock</t>
  </si>
  <si>
    <t>Proceeds from mortgage and construction notes payable</t>
  </si>
  <si>
    <t>Payments of mortgage and construction notes payable</t>
  </si>
  <si>
    <t>Payment of loan costs</t>
  </si>
  <si>
    <t>Purchase of interest rate cap</t>
  </si>
  <si>
    <t>Advance from affiliate of noncontrolling interest</t>
  </si>
  <si>
    <t>Repayment of advance from affiliate of noncontrolling interest</t>
  </si>
  <si>
    <t>Return of capital to noncontrolling interest</t>
  </si>
  <si>
    <t>Net cash (used in) provided by financing activities</t>
  </si>
  <si>
    <t>Net (Decrease) In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Noncontrolling interests non-cash contributions</t>
  </si>
  <si>
    <t>Noncontrolling interests construction advance</t>
  </si>
  <si>
    <t>Stock distributions declared (at par)</t>
  </si>
  <si>
    <t>Business and Organization</t>
  </si>
  <si>
    <t>Accounting Policies [Abstract]</t>
  </si>
  <si>
    <t>1. 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
From October 20, 2009 through April 11, 2014, the Company
received aggregate offering proceeds of approximately $208.3
million from its initial and follow-on offering (the
“Offerings”). Having taken into consideration the
closing of the Company’s Offerings, completion of the
acquisition phase in April 2015, and the estimated time needed to
complete the development phase and achieve substantial
stabilization of the Company’s assets, the Company and its
Advisor have begun to explore strategic alternatives available for
future stockholder liquidity. In August 2015, the Company’s
board of directors appointed a special committee comprised of the
Company’s independent directors (the “Special
Committee”) to oversee the process of exploring strategic
alternatives for future stockholder liquidity. In September 2015
the Company engaged CBRE Capital Advisors, Inc. (“CBRE
Cap”) to act as exclusive financial advisor to the Company to
assist the Company and the Special Committee with this process.
As of September 30, 2015, the Company owned interests in 15
Class A multifamily properties, nine of which were operational
and as to which development was complete and six of which were
under development, including one that was partially operational.
The Company had a total of 2,357 completed apartment units as of
September 30, 2015 and expects to have approximately 3,700
units (excluding 596 units relating to the Crescent Crosstown and
the Crescent Cool Springs properties which are included in real
estate held for sale) once construction is completed on its
properties under development. As of September 30, 2015, two of
the Company’s nine operational properties were held for sale
as described in Note 6. “Real Estate Held for
Sale.”
Fourteen of the Company’s multifamily properties are owned
through joint ventures in which the Company has co-invested with an
affiliate of a national or regional multifamily developer. The
Company also wholly owns one property.</t>
  </si>
  <si>
    <t>Summary of Significant Accounting Policies</t>
  </si>
  <si>
    <t>2. Summary of Significant Accounting
Policies
Basis of Presentation – The accompanying unaudited condens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are, in the opinion of
management, necessary for the fair presentation of the
Company’s results for the interim periods presented.
Operating results for the quarter and nine months ended
September 30, 2015 may not be indicative of the results
expected for the year ending December 31, 2015. Amounts as of
December 31, 2014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4, included
in the Company’s Annual Report on Form 10-K for the year
ended December 31, 2014.
Consolidation and Variable Interest Entities
Real Estate Held For Sale
Other Comprehensive Income (Loss)
Use of Estimates
Income Taxes
As a REIT, the Company may be subject to certain state and local
taxes on its income and property, and U.S. federal income and
excise taxes on its undistributed income. As a REIT and to the
extent it distributes all its taxable income, the Company will not
have any federal income tax liability. The Company analyzed its tax
positions and determined that it has not taken any uncertain tax
positions.
Adopted Accounting Pronouncements
Recent Accounting Pronouncements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determined that it will not early adopt this ASU and is currently
evaluating the effect the guidance will have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has determined that it will not early adopt this ASU and
that the amendments will not materially impact the presentation of
the Company’s consolidated financial position, and will not
have a material impact on the Company’s results of operations
or cash flows.</t>
  </si>
  <si>
    <t>Acquisitions</t>
  </si>
  <si>
    <t>Business Combinations [Abstract]</t>
  </si>
  <si>
    <t>3. Acquisitions
During the nine months ended September 30, 2015, the Company
acquired an ownership interest in its last consolidated joint
venture, which is developing a Class A, multifamily project at
the following location:
Property Name and Location Date
Operator/Developer Ownership (1) Contract
Hampton Roads Crossing II Suffolk, VA
(the “Hampton Roads Property”) 4/30/15
Bainbridge Development Company, LLC (“Bainbridge”) (2) 90 % $ 5.2
Total $ 5.2 (3)
FOOTNOTES:
(1) The property was acquired through a
joint venture with a Bainbridge affiliate, which is affiliated with
another multifamily project owned by the Company. In the joint
venture arrangement, the Company is the managing member.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Bainbridge affiliate will receive a
disproportionately higher share of any remaining proceeds at
varying levels based on the Company having received certain minimum
threshold returns.
(2) This property is owned through a
joint venture in which Bainbridge or a Bainbridge affiliate
(i) is the Company’s joint venture partner,
(ii) serves as developer and the general contractor of the
project, and (iii) provides any lender required guarantees on
the loan. In addition, a Bainbridge affiliate may serve as property
manager of the property once operations commence.
(3) The total development budget for the
property is $36.1 million.</t>
  </si>
  <si>
    <t>Variable Interest Entities</t>
  </si>
  <si>
    <t>Organization, Consolidation and Presentation of Financial Statements [Abstract]</t>
  </si>
  <si>
    <t>4. Variable Interest
Entities
During the nine months ended September 30, 2015, the Company
entered into a separate joint venture arrangement in connection
with the development and ownership of the multifamily property
described in Note 3. “Acquisitions.” The Company
determined that the joint venture in which it has invested is a VIE
generally because there is insufficient equity at risk due to the
development nature of the venture. As a result of rights held under
the respective agreement, the Company has determined that it is the
primary beneficiary of the VIE and holds a controlling financial
interest in the venture due to the Company’s authority to
direct the activities that most significantly impact the economic
performance of the entity, as well as its obligation to absorb the
losses of and its right to receive benefits from the venture that
could potentially be significant to the entity. As such, the
transactions and accounts of the joint ventures are consolidated in
the Company’s accompanying financial statements.</t>
  </si>
  <si>
    <t>Real Estate Assets, net</t>
  </si>
  <si>
    <t>Real Estate Owned, Disclosure of Detailed Components [Abstract]</t>
  </si>
  <si>
    <t>5. Real Estate Assets, net
As of September 30, 2015 and December 31, 2014, real
estate assets consisted of the following:
September 30, 2015 December 31, 2014
Operating real estate assets, net:
Land and land improvements $ 60,258,670 $ 31,225,633
Buildings and improvements 194,790,581 122,152,091
Furniture, fixtures and equipment 21,250,173 10,372,371
Less: accumulated depreciation (11,108,648 ) (5,160,143 )
Total operating real estate assets, net 265,190,776 158,589,952
Construction in process, including land 122,760,830 130,627,327
Total real estate, net $ 387,951,606 $ 289,217,279
For the nine months ended September 30, 2015 and 2014,
depreciation expense on the Company’s real estate assets,
excluding assets classified as discontinued operations, was
approximately $7.7 million and $3.8 million, respectively,
including approximately $2.3 million and $1.7 million for the
quarters ended September 30, 2015 and 2014, respectively.</t>
  </si>
  <si>
    <t>Real Estate Held for Sale</t>
  </si>
  <si>
    <t>Discontinued Operations and Disposal Groups [Abstract]</t>
  </si>
  <si>
    <t>6. Real Estate Held for Sale
As of December 31, 2014, the Company had classified its Long
Point Property, a Class A multifamily property, as held for
sale. The Company sold this property during January 2015. In 2012
and 2013, the Company acquired and began developing the Crescent
Crosstown, Crescent Alexander Village and the Crescent Cool Springs
properties (“Crescent Properties”). Construction of
these Class A multifamily properties was completed between
2013 and 2015. In May 2015, the three joint ventures owning
the Crescent Properties each decided to pursue a potential sale of
its respective property, and as of such time, the Company
classified the Crescent Properties as held for sale. In September
2015, the Crescent Alexander Village Property sold and the Company
received sales proceeds net of closing costs of approximately $51.7
million, resulting in a gain of approximately $18.2 million for
financial reporting purposes, which was included in income from
continuing operations in the accompanying condensed consolidated
statement of operations. Of the $18.2 million gain, $6.8 million is
allocable to common stockholders. The Crescent Crosstown Property
was sold in October 2015 as described in Note 11. “Subsequent
Events.”
As of September 30, 2015, real estate held for sale consisted
of the following:
Long Point Crescent Total
Land and land improvements $
— $ 19,736,696 $ 19,736,696
Buildings and improvements
— 51,059,571 51,059,571
Furniture, fixtures and equipment
— 5,420,755 5,420,755
Less: accumulated depreciation
— (3,740,460 ) (3,740,460 )
Total real estate held for sale $
— $ 72,476,562 $ 72,476,562
As of December 31, 2014, real estate held for sale consisted
of the following:
Long Point Crescent Total
Land and land improvements $ 6,263,691 $ 24,763,382 $ 31,027,073
Buildings and improvements 20,890,469 66,466,038 87,356,507
Furniture, fixtures and equipment 2,332,533 7,572,565 9,905,098
Less: accumulated depreciation (2,468,569 ) (2,826,172 ) (5,294,741 )
Operating real estate held for sale 27,018,124 95,975,813 122,993,937
Construction in progress
— 11,322,311 11,322,311
Total real estate held for sale $ 27,018,124 $ 107,298,124 $ 134,316,248
The financial statements reflect the reclassifications of rental
income, interest expense and other categories relating to the Long
Point Property and Gwinnett Center from loss from continuing
operations to income from discontinued operations for all periods
presented. In January 2015 and March 2014, the Company sold the
Long Point Property and Gwinnett Center, respectively, and received
sales proceeds net of closing costs of approximately $54.4 million
and $15.0 million, respectively, resulting in a gain of
approximately $27.4 million and $1.2 million, respectively, for
financial reporting purposes, which were included in income from
discontinued operations for the applicable nine months ended
September 30, 2015 and 2014 in the accompanying condensed
consolidated statements of operations. Of the $27.4 million gain
recognized on the sale of the Long Point Property, $13.9 million is
allocable to common stockholders.
The following is a summary of income from discontinued operations
for the quarters and nine months ended September 30:
Quarter Ended September 30,
Nine Months Ended September 30,
2015 2014 2015 2014
Revenues $
— $ 1,229,919 $ 190,068 $ 4,083,787
Expenses
— (604,440 ) (184,920 ) (2,070,272 )
Depreciation and amortization
— (288,128 )
— (864,862 )
Operating income
— 337,351 5,148 1,148,653
Fair value adjustments and other expense
— (8,955 ) 1 (121,487 )
Interest expense and loan cost amortization, net of amounts
capitalized
— (85,474 ) (44,274 ) (192,167 )
Loss on extinguishment of debt
—
— (818,404 ) (32,787 )
Gain on sale of property, net of tax 491,000
— 27,414,197 1,219,693
Total other income (expense) 491,000 (94,429 ) 26,551,520 873,252
Income from discontinued operations $ 491,000 $ 242,922 $ 26,556,668 $ 2,021,905
The Company accounted for the revenues and expenses related to the
Crescent Properties classified as held for sale as income from
continuing operations because the disposition of these three
properties would neither cause a strategic shift in the Company nor
are they considered to have a major impact on the Company’s
business. Therefore, they did not qualify as discontinued
operations under ASU 2014-08.
However, the dispositions of the Crescent Properties represent
individually significant components. The Company recorded net
income (loss) from continuing operations attributable to common
stockholders related to the Crescent Properties held for sale of
approximately $7.3 million and $6.9 million for the quarter and
nine months ended September 30, 2015, respectively, of which
approximately $6.8 million for both the quarter and nine months
related to the gain on sale of the Crescent Alexander Village
property, and ($0.1) million and ($0.3) million for the quarter and
nine months ended September 30, 2014, respectively.</t>
  </si>
  <si>
    <t>Indebtedness</t>
  </si>
  <si>
    <t>Debt Disclosure [Abstract]</t>
  </si>
  <si>
    <t>7. Indebtedness
During the nine months ended September 30, 2015, the Company
entered into the following loan agreement:
Property and Related Loan Outstanding Principal September 30, 2015
Interest Rate
Payment Terms
Maturity Date Total Loan Capacity Amount
Hampton Roads Property Construction Loan (1) $ 0.2 LIBOR (2) (3) Monthly interest only payments
through April 2018; principal due on maturity, including
extension periods. April 2018 (plus additional
1-year extension) $ 25.3
FOOTNOTES:
(1) The loan will be used to fund the
majority of development and construction costs related to the
property. The construction loan is collateralized by the property
and all improvements thereon.
(2) As of September 30, 2015, LIBOR
was 0.19%.
(3) In connection with obtaining the
property, the Company purchased an interest rate cap with a maximum
notional principal amount of $25.3 million, pursuant to which LIBOR
is capped at 1% for an initial term expiring April 2017.
During the nine months ended September 30, 2015, the Company
borrowed approximately $94.3 million in connection with its
multifamily development projects and repaid approximately $53.5
million related to the Long Point Property and the Crescent
Alexander Village Property as a result of the sale of these
properties.
The Company recognized a loss on extinguishment of debt of
approximately $0.8 million and $0.03 million during the nine months
ended September 30, 2015 and 2014, respectively, as a result
of the payoff of the mortgage loans on the Long Point Property and
Gwinnett Center, respectively. The loss on extinguishment of
debt was related to unamortized loan costs and a prepayment penalty
and was included in income from discontinued operations in the
accompanying condensed consolidated statements of operations. The
Company also recognized a loss on extinguishment of debt related to
unamortized loan costs of approximately $0.01 million during the
quarter and nine months ended September 30, 2015 as a result
of the payoff of the construction loan in conjunction with the sale
of the Crescent Alexander Village Property. The loss on
extinguishment of debt was included in continuing operations for
the quarter and nine months ended September 30, 2015.
During the nine months ended September 30, 2015, the Company,
through the Crosstown Joint Venture, the Company’s
consolidated joint venture which developed the Crescent Crosstown
Property, modified its original development and construction loan
which had an outstanding principal balance of $26.5 million which
was scheduled to mature in March 2015. The Company modified the
original loan with the existing lender into a new $30 million
variable rate loan with an interest rate of LIBOR plus 1.95% and
extended the maturity by one year to March 2016. The Company repaid
this loan in October 2015 in conjunction with the sale of the
property as described in Note 11. “Subsequent
Event.”
The Crescent Cool Springs Property decreased its unused letters of
credit from $1.8 million as of December 31, 2014 to $0.4
million as of September 30, 2015.
The Company, through joint ventures formed to make investments,
generally has borrowed on a non-recourse basis. The use of
non-recourse financing allows the Company to limit its exposure on
any investment to the amount invested. Non-recourse indebtedness
means the indebtedness of the borrower or its subsidiaries is
collateralized only by the assets to which such indebtedness
relates, without recourse to the Company or any of its
subsidiaries.
Maturities of indebtedness for the remainder of 2015 and the next
four years and thereafter, in aggregate, assuming the terms of the
loans are not extended, were the following as of September 30,
2015:
2015 $ 45,908,192
2016 132,960,051
2017 65,966,984
2018 23,937,889
2019 686,084
Thereafter 25,832,644
$ 295,291,844
The estimated fair market value and carrying value of the
Company’s debt were approximately $295.8 million and $295.3
million, respectively, as of September 30, 2015.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September 30, 2015 because of the
relatively short maturities of the obligations.</t>
  </si>
  <si>
    <t>Related Party Arrangements</t>
  </si>
  <si>
    <t>Related Party Transactions [Abstract]</t>
  </si>
  <si>
    <t>8. Related Party
Arrangements
During the quarters and nine months ended September 30, 2015
and 2014, the Company incurred the following fees and reimbursable
expenses due to related parties, including the managing dealer of
the Company’s Offerings, which is an affiliate of the
Company’s Advisor, the Advisor, its affiliates and other
related parties:
Quarter Ended September 30,
Nine Months Ended September 30,
2015 2014 2015 2014
Selling commissions (1) $
— $
— $
— $ 4,332,800
Marketing support fees (1)
—
—
— 1,869,583
—
—
— 6,202,383
Reimbursable expenses:
Offering costs (1)
—
—
— 3,279,232
Investor administrative service fees (2) 33,750 33,750 101,250 101,250
Other operating and acquisition expenses (3)(4) 261,209 315,648 903,056 892,065
294,959 349,398 1,004,306 4,272,547
Investment services fees (5) 15,326
— 609,370 1,582,359
Asset management fees (6) 890,390 700,476 2,477,596 1,681,605
Property management fees (7) 19,331 10,072 47,050 43,428
Financing coordination fees (8)
—
—
— 282,150
$ 1,220,006 $ 1,059,946 $ 4,138,322 $ 14,064,472
FOOTNOTES:
(1) Selling commissions, marketing
support fees, and offering costs are included in stock issuance and
offering costs in the condensed consolidated statement of equity as
of December 31, 2014.
(2) Investor administrative service fees
of $0.1 million and $0.1 million are included in general and
administrative expenses for the nine months ended
September 30, 2015 and 2014, respectively, including $0.03
million and $0.03 million for the quarters ended September 30,
2015 and 2014, respectively. The remaining investor administrative
service fees are included in stock issuance and offering costs in
the condensed consolidated statement of equity as of
December 31, 2014.
(3) Other operating and acquisition
expenses of $0.9 million and $0.9 million are included in general
and administrative expenses for the nine months ended
September 30, 2015 and 2014, respectively, including $0.3
million and $0.3 million for the quarters ended September 30,
2015 and 2014, respectively. The remaining operating and
acquisition expenses are recorded in acquisition fees and expenses,
net of amounts capitalized, for the periods presented.
(4) Includes $0.07 million and $0.04
million for reimbursable expenses to the Advisor for services
provided to the Company for its executive officers during the nine
months ended September 30, 2015 and 2014, respectively,
including $0.02 million and $0.02 million for the quarters ended
September 30, 2015 and 2014, respectively. The reimbursable
expenses include components of salaries, benefits and other
overhead charges.
(5) For the quarter ended
September 30, 2015 and for the nine months ended
September 30, 2015 and 2014, all of the investment services
fees incurred by the Company above were capitalized as part of the
cost of development properties.
(6) For the nine months ended
September 30, 2015 and 2014, approximately $0.8 million and
$0.7 million, respectively, of the asset management fees incurred
by the Company above were capitalized as part of the cost of
development properties. Asset management fees, net of amounts
capitalized, are included in asset management fees, net of amounts
capitalized for the periods presented. Asset management fees
related to the Long Point Property and the Gwinnett Center are
included in income from discontinued operations for all periods
presented.
(7) Property management fees included in
the September 30, 2014 amount above related to Gwinnett Center
and the Long Point Property are included in income from
discontinued operations for the nine months ended
September 30, 2014.
(8) Financing coordination fee is
included in loan costs, net.
Amounts due to related parties for fees and reimbursable costs and
expenses, as described above, were as follows as of:
September 30, December 31,
Due to Property Manager:
Property management fees $ 19,331 $ 12,255
Due to the Advisor and its affiliates:
Reimbursable operating expenses 1,669,184 1,498,295
Investment services fees 15,325
—
1,684,509 1,498,295
$ 1,703,840 $ 1,510,550
Transactions with Other Related Parties</t>
  </si>
  <si>
    <t>Stockholder's Equity</t>
  </si>
  <si>
    <t>Equity [Abstract]</t>
  </si>
  <si>
    <t>9. Stockholder’s
Equity
Special Cash Distributions
Stock Distributions</t>
  </si>
  <si>
    <t>Commitments and Contingencies</t>
  </si>
  <si>
    <t>Commitments and Contingencies Disclosure [Abstract]</t>
  </si>
  <si>
    <t>10. Commitments and
Contingencies
In the ordinary course of business, the Company may become subject
to litigation or claims. There are no material legal proceedings
pending or known to be contemplated against the Company.
Pursuant to the development agreements for the Company’s
multifamily development properties under construction as of
September 30, 2015, the Company has committed to fund
approximately $95.5 million in remaining development and other
costs as of September 30, 2015. The remaining development
costs are expected to be funded primarily by the construction loans
relating to such properties. The Company’s joint venture
partners and certain of their affiliates have committed to fund any
cost overruns related to the development projects.</t>
  </si>
  <si>
    <t>Subsequent Events</t>
  </si>
  <si>
    <t>Subsequent Events [Abstract]</t>
  </si>
  <si>
    <t>11. Subsequent Events
In October 2015, the Company, through its consolidated Crosstown
Joint Venture, completed the sale of the Crescent Crosstown
Property. The sales proceeds net of closing costs from the sale of
this property were approximately $57.4 million, and resulted in a
gain of approximately $23.9 million for financial reporting
purposes. The Company used a portion of the net sales proceeds to
repay the development and construction loan related to this
property, as well as pay a distribution to our co-venture partner
in accordance with the terms of the joint venture agreement. No
disposition fee was payable to the Advisor on the sale of the
Crescent Crosstown property.
In October and November 2015, the Company, through its consolidated
Aura Castle Hills and Aura Grand joint ventures, respectively,
exercised its options to extend the maturity dates of the
construction loans collaterialized by the Aura Castle Hills
property and Aura Grand property to November 30, 2016 and
December 20, 2016, respectively.</t>
  </si>
  <si>
    <t>Summary of Significant Accounting Policies (Policies)</t>
  </si>
  <si>
    <t>Basis of Presentation</t>
  </si>
  <si>
    <t>Basis of Presentation – The accompanying unaudited condens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are, in the opinion of
management, necessary for the fair presentation of the
Company’s results for the interim periods presented.
Operating results for the quarter and nine months ended
September 30, 2015 may not be indicative of the results
expected for the year ending December 31, 2015. Amounts as of
December 31, 2014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4, included
in the Company’s Annual Report on Form 10-K for the year
ended December 31, 2014.</t>
  </si>
  <si>
    <t>Consolidation and Variable Interest Entities</t>
  </si>
  <si>
    <t>Real Estate Held For Sale</t>
  </si>
  <si>
    <t>Other Comprehensive Income (Loss)</t>
  </si>
  <si>
    <t>Income Taxes</t>
  </si>
  <si>
    <t>Income Taxes
As a REIT, the Company may be subject to certain state and local
taxes on its income and property, and U.S. federal income and
excise taxes on its undistributed income. As a REIT and to the
extent it distributes all its taxable income, the Company will not
have any federal income tax liability. The Company analyzed its tax
positions and determined that it has not taken any uncertain tax
positions.</t>
  </si>
  <si>
    <t>Use of Estimates</t>
  </si>
  <si>
    <t>Adopted Accounting Pronouncements</t>
  </si>
  <si>
    <t>Recent Accounting Pronouncements</t>
  </si>
  <si>
    <t>Recent Accounting Pronouncements
In February 2015, the FASB issued ASU 2015-02, “Consolidation
(Topic 810):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determined that it will not early adopt this ASU and is currently
evaluating the effect the guidance will have on its consolidated
financial position, results of operations or cash flow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has determined that it will not early adopt this ASU and
that the amendments will not materially impact the presentation of
the Company’s consolidated financial position, and will not
have a material impact on the Company’s results of operations
or cash flows.</t>
  </si>
  <si>
    <t>Acquisitions (Tables)</t>
  </si>
  <si>
    <t>Development of Joint Venture and Acquisition of Properties</t>
  </si>
  <si>
    <t>During the nine months ended September 30, 2015, the Company
acquired an ownership interest in its last consolidated joint
venture, which is developing a Class A, multifamily project at
the following location:
Property Name and Location Date
Operator/Developer Ownership (1) Contract
Hampton Roads Crossing II Suffolk, VA
(the “Hampton Roads Property”) 4/30/15
Bainbridge Development Company, LLC (“Bainbridge”) (2) 90 % $ 5.2
Total $ 5.2 (3)
FOOTNOTES:
(1) The property was acquired through a
joint venture with a Bainbridge affiliate, which is affiliated with
another multifamily project owned by the Company. In the joint
venture arrangement, the Company is the managing member.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Bainbridge affiliate will receive a
disproportionately higher share of any remaining proceeds at
varying levels based on the Company having received certain minimum
threshold returns.
(2) This property is owned through a
joint venture in which Bainbridge or a Bainbridge affiliate
(i) is the Company’s joint venture partner,
(ii) serves as developer and the general contractor of the
project, and (iii) provides any lender required guarantees on
the loan. In addition, a Bainbridge affiliate may serve as property
manager of the property once operations commence.
(3) The total development budget for the
property is $36.1 million.</t>
  </si>
  <si>
    <t>Real Estate Assets, net (Tables)</t>
  </si>
  <si>
    <t>Schedule of Real Estate Assets</t>
  </si>
  <si>
    <t>As of September 30, 2015 and December 31, 2014, real
estate assets consisted of the following:
September 30, 2015 December 31, 2014
Operating real estate assets, net:
Land and land improvements $ 60,258,670 $ 31,225,633
Buildings and improvements 194,790,581 122,152,091
Furniture, fixtures and equipment 21,250,173 10,372,371
Less: accumulated depreciation (11,108,648 ) (5,160,143 )
Total operating real estate assets, net 265,190,776 158,589,952
Construction in process, including land 122,760,830 130,627,327
Total real estate, net $ 387,951,606 $ 289,217,279</t>
  </si>
  <si>
    <t>Real Estate Held for Sale (Tables)</t>
  </si>
  <si>
    <t>Schedule of Real Estate Assets Held for Sale</t>
  </si>
  <si>
    <t>As of September 30, 2015, real estate held for sale consisted
of the following:
Long Point Crescent Total
Land and land improvements $
— $ 19,736,696 $ 19,736,696
Buildings and improvements
— 51,059,571 51,059,571
Furniture, fixtures and equipment
— 5,420,755 5,420,755
Less: accumulated depreciation
— (3,740,460 ) (3,740,460 )
Total real estate held for sale $
— $ 72,476,562 $ 72,476,562
As of December 31, 2014, real estate held for sale consisted
of the following:
Long Point Crescent Total
Land and land improvements $ 6,263,691 $ 24,763,382 $ 31,027,073
Buildings and improvements 20,890,469 66,466,038 87,356,507
Furniture, fixtures and equipment 2,332,533 7,572,565 9,905,098
Less: accumulated depreciation (2,468,569 ) (2,826,172 ) (5,294,741 )
Operating real estate held for sale 27,018,124 95,975,813 122,993,937
Construction in progress
— 11,322,311 11,322,311
Total real estate held for sale $ 27,018,124 $ 107,298,124 $ 134,316,248</t>
  </si>
  <si>
    <t>Summary of Income from Discontinued Operations</t>
  </si>
  <si>
    <t>The following is a summary of income from discontinued operations
for the quarters and nine months ended September 30:
Quarter Ended September 30,
Nine Months Ended September 30,
2015 2014 2015 2014
Revenues $
— $ 1,229,919 $ 190,068 $ 4,083,787
Expenses
— (604,440 ) (184,920 ) (2,070,272 )
Depreciation and amortization
— (288,128 )
— (864,862 )
Operating income
— 337,351 5,148 1,148,653
Fair value adjustments and other expense
— (8,955 ) 1 (121,487 )
Interest expense and loan cost amortization, net of amounts
capitalized
— (85,474 ) (44,274 ) (192,167 )
Loss on extinguishment of debt
—
— (818,404 ) (32,787 )
Gain on sale of property, net of tax 491,000
— 27,414,197 1,219,693
Total other income (expense) 491,000 (94,429 ) 26,551,520 873,252
Income from discontinued operations $ 491,000 $ 242,922 $ 26,556,668 $ 2,021,905</t>
  </si>
  <si>
    <t>Indebtedness (Tables)</t>
  </si>
  <si>
    <t>Details of Indebtedness</t>
  </si>
  <si>
    <t>During the nine months ended September 30, 2015, the Company
entered into the following loan agreement:
Property and Related Loan Outstanding Principal September 30, 2015
Interest Rate
Payment Terms
Maturity Date Total Loan Capacity Amount
Hampton Roads Property Construction Loan (1) $ 0.2 LIBOR (2) (3) Monthly interest only payments
through April 2018; principal due on maturity, including
extension periods. April 2018 (plus additional
1-year extension) $ 25.3
FOOTNOTES:
(1) The loan will be used to fund the
majority of development and construction costs related to the
property. The construction loan is collateralized by the property
and all improvements thereon.
(2) As of September 30, 2015, LIBOR
was 0.19%.
(3) In connection with obtaining the
property, the Company purchased an interest rate cap with a maximum
notional principal amount of $25.3 million, pursuant to which LIBOR
is capped at 1% for an initial term expiring April 2017.</t>
  </si>
  <si>
    <t>Aggregate Amount of Indebtedness at Maturities</t>
  </si>
  <si>
    <t>Maturities of indebtedness for the remainder of 2015 and the next
four years and thereafter, in aggregate, assuming the terms of the
loans are not extended, were the following as of September 30,
2015:
2015 $ 45,908,192
2016 132,960,051
2017 65,966,984
2018 23,937,889
2019 686,084
Thereafter 25,832,644
$ 295,291,844</t>
  </si>
  <si>
    <t>Related Party Arrangements (Tables)</t>
  </si>
  <si>
    <t>Schedule of Fees and Reimbursable Expenses Due To Related Parties</t>
  </si>
  <si>
    <t>During the quarters and nine months ended September 30, 2015
and 2014, the Company incurred the following fees and reimbursable
expenses due to related parties, including the managing dealer of
the Company’s Offerings, which is an affiliate of the
Company’s Advisor, the Advisor, its affiliates and other
related parties:
Quarter Ended September 30,
Nine Months Ended September 30,
2015 2014 2015 2014
Selling commissions (1) $
— $
— $
— $ 4,332,800
Marketing support fees (1)
—
—
— 1,869,583
—
—
— 6,202,383
Reimbursable expenses:
Offering costs (1)
—
—
— 3,279,232
Investor administrative service fees (2) 33,750 33,750 101,250 101,250
Other operating and acquisition expenses (3)(4) 261,209 315,648 903,056 892,065
294,959 349,398 1,004,306 4,272,547
Investment services fees (5) 15,326
— 609,370 1,582,359
Asset management fees (6) 890,390 700,476 2,477,596 1,681,605
Property management fees (7) 19,331 10,072 47,050 43,428
Financing coordination fees (8)
—
—
— 282,150
$ 1,220,006 $ 1,059,946 $ 4,138,322 $ 14,064,472
FOOTNOTES:
(1) Selling commissions, marketing
support fees, and offering costs are included in stock issuance and
offering costs in the condensed consolidated statement of equity as
of December 31, 2014.
(2) Investor administrative service fees
of $0.1 million and $0.1 million are included in general and
administrative expenses for the nine months ended
September 30, 2015 and 2014, respectively, including $0.03
million and $0.03 million for the quarters ended September 30,
2015 and 2014, respectively. The remaining investor administrative
service fees are included in stock issuance and offering costs in
the condensed consolidated statement of equity as of
December 31, 2014.
(3) Other operating and acquisition
expenses of $0.9 million and $0.9 million are included in general
and administrative expenses for the nine months ended
September 30, 2015 and 2014, respectively, including $0.3
million and $0.3 million for the quarters ended September 30,
2015 and 2014, respectively. The remaining operating and
acquisition expenses are recorded in acquisition fees and expenses,
net of amounts capitalized, for the periods presented.
(4) Includes $0.07 million and $0.04
million for reimbursable expenses to the Advisor for services
provided to the Company for its executive officers during the nine
months ended September 30, 2015 and 2014, respectively,
including $0.02 million and $0.02 million for the quarters ended
September 30, 2015 and 2014, respectively. The reimbursable
expenses include components of salaries, benefits and other
overhead charges.
(5) For the quarter ended
September 30, 2015 and for the nine months ended
September 30, 2015 and 2014, all of the investment services
fees incurred by the Company above were capitalized as part of the
cost of development properties.
(6) For the nine months ended
September 30, 2015 and 2014, approximately $0.8 million and
$0.7 million, respectively, of the asset management fees incurred
by the Company above were capitalized as part of the cost of
development properties. Asset management fees, net of amounts
capitalized, are included in asset management fees, net of amounts
capitalized for the periods presented. Asset management fees
related to the Long Point Property and the Gwinnett Center are
included in income from discontinued operations for all periods
presented.
(7) Property management fees included in
the September 30, 2014 amount above related to Gwinnett Center
and the Long Point Property are included in income from
discontinued operations for the nine months ended
September 30, 2014.
(8) Financing coordination fee is
included in loan costs, net.</t>
  </si>
  <si>
    <t>Schedule of Fees and Reimbursable Costs and Expenses Described</t>
  </si>
  <si>
    <t>Amounts due to related parties for fees and reimbursable costs and
expenses, as described above, were as follows as of:
September 30, December 31,
Due to Property Manager:
Property management fees $ 19,331 $ 12,255
Due to the Advisor and its affiliates:
Reimbursable operating expenses 1,669,184 1,498,295
Investment services fees 15,325
—
1,684,509 1,498,295
$ 1,703,840 $ 1,510,550</t>
  </si>
  <si>
    <t>Business and Organization - Additional Information (Detail)</t>
  </si>
  <si>
    <t>54 Months Ended</t>
  </si>
  <si>
    <t>Sep. 30, 2015PropertyUnitEntity</t>
  </si>
  <si>
    <t>Sep. 30, 2014USD ($)</t>
  </si>
  <si>
    <t>Apr. 11, 2014USD ($)</t>
  </si>
  <si>
    <t>Organization And Description Of Business [Line Items]</t>
  </si>
  <si>
    <t>Offering of common stock | $</t>
  </si>
  <si>
    <t>Multifamily development projects</t>
  </si>
  <si>
    <t>Development properties, number of projects completed</t>
  </si>
  <si>
    <t>Development properties, number of projects at various stages of completion</t>
  </si>
  <si>
    <t>Number of completed apartment units | Unit</t>
  </si>
  <si>
    <t>Number of units expected upon completion of construction | Unit</t>
  </si>
  <si>
    <t>Number of multifamily development joint ventures | Entity</t>
  </si>
  <si>
    <t>Number of properties owned</t>
  </si>
  <si>
    <t>Real Estate Held For Sale | Crescent Crosstown and Crescent Cool Springs</t>
  </si>
  <si>
    <t>Number of units expected upon completion of construction</t>
  </si>
  <si>
    <t>Partially Operational</t>
  </si>
  <si>
    <t>Initial and Follow-On Offerings</t>
  </si>
  <si>
    <t>Development of Joint Venture and Acquisition of Properties (Detail) $ in Millions</t>
  </si>
  <si>
    <t>Sep. 30, 2015USD ($)</t>
  </si>
  <si>
    <t>Acquisitions [Line Items]</t>
  </si>
  <si>
    <t>Contract Purchase Price</t>
  </si>
  <si>
    <t>[1]</t>
  </si>
  <si>
    <t>Hampton Roads</t>
  </si>
  <si>
    <t>Property Name and Location</t>
  </si>
  <si>
    <t>Hampton Roads Crossing II
Suffolk, VA
(the “Hampton Roads Property”)</t>
  </si>
  <si>
    <t>Date Acquired</t>
  </si>
  <si>
    <t>Apr. 30,
		2015</t>
  </si>
  <si>
    <t>Operator Developer</t>
  </si>
  <si>
    <t>Bainbridge
Development
Company, LLC
(“Bainbridge”)Development Company, LLC ("Bainbridge")</t>
  </si>
  <si>
    <t>[2]</t>
  </si>
  <si>
    <t>Ownership Interest</t>
  </si>
  <si>
    <t>90.00%</t>
  </si>
  <si>
    <t>[3]</t>
  </si>
  <si>
    <t>The total development budget for the property is $36.1 million.</t>
  </si>
  <si>
    <t>This property is owned through a joint venture in which Bainbridge or a Bainbridge affiliate (i) is the Company's joint venture partner, (ii) serves as developer and the general contractor of the project, and (iii) provides any lender required guarantees on the loan. In addition, a Bainbridge affiliate may serve as property manager of the property once operations commence.</t>
  </si>
  <si>
    <t>The property was acquired through a joint venture with a Bainbridge affiliate, which is affiliated with another multifamily project owned by the Company. In the joint venture arrangement, the Company is the managing member.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Bainbridge affiliate will receive a disproportionately higher share of any remaining proceeds at varying levels based on the Company having received certain minimum threshold returns.</t>
  </si>
  <si>
    <t>Development of Joint Venture and Acquisition of Properties (Parenthetical) (Detail) $ in Millions</t>
  </si>
  <si>
    <t>Total development budget for property</t>
  </si>
  <si>
    <t>Schedule of Real Estate Assets (Detail) - USD ($)</t>
  </si>
  <si>
    <t>Operating real estate assets, net:</t>
  </si>
  <si>
    <t>Land and land improvements</t>
  </si>
  <si>
    <t>Buildings and improvements</t>
  </si>
  <si>
    <t>Furniture, fixtures and equipment</t>
  </si>
  <si>
    <t>Less: accumulated depreciation</t>
  </si>
  <si>
    <t>Total operating real estate assets, net</t>
  </si>
  <si>
    <t>Total real estate, net</t>
  </si>
  <si>
    <t>Real Estate Assets, Net - Additional Information (Detail) - USD ($) $ in Millions</t>
  </si>
  <si>
    <t>Real Estate [Abstract]</t>
  </si>
  <si>
    <t>Depreciation expense on real estate assets excluding assets classified as discontinued operations</t>
  </si>
  <si>
    <t>Real Estate Held for Sale - Additional Information (Detail) - USD ($)</t>
  </si>
  <si>
    <t>1 Months Ended</t>
  </si>
  <si>
    <t>Jan. 31, 2015</t>
  </si>
  <si>
    <t>Mar. 31, 2014</t>
  </si>
  <si>
    <t>Real Estate Properties [Line Items]</t>
  </si>
  <si>
    <t>Gain on sale of property</t>
  </si>
  <si>
    <t>Net income (loss) from continuing operations attributable to common stockholders</t>
  </si>
  <si>
    <t>Crescent Alexander Village Property</t>
  </si>
  <si>
    <t>Proceeds from sale of real estate</t>
  </si>
  <si>
    <t>Crescent Alexander Village Property | Common Stockholders</t>
  </si>
  <si>
    <t>Crescent Alexander Village Property | Assets Held-for-sale</t>
  </si>
  <si>
    <t>Long Point Property</t>
  </si>
  <si>
    <t>Long Point Property | Common Stockholders</t>
  </si>
  <si>
    <t>Gwinnett Center</t>
  </si>
  <si>
    <t>Crescent Properties | Assets Held-for-sale</t>
  </si>
  <si>
    <t>Real Estate Held for Sale (Detail) - USD ($)</t>
  </si>
  <si>
    <t>Long Lived Assets Held-for-sale [Line Items]</t>
  </si>
  <si>
    <t>Operating real estate held for sale</t>
  </si>
  <si>
    <t>Construction in progress</t>
  </si>
  <si>
    <t>Total real estate held for sale</t>
  </si>
  <si>
    <t>Land and Land Improvements</t>
  </si>
  <si>
    <t>Building and Building Improvements</t>
  </si>
  <si>
    <t>Furniture Fixture and Equipment</t>
  </si>
  <si>
    <t>Long Point Property | Land and Land Improvements</t>
  </si>
  <si>
    <t>Long Point Property | Building and Building Improvements</t>
  </si>
  <si>
    <t>Long Point Property | Furniture Fixture and Equipment</t>
  </si>
  <si>
    <t>Crescent Properties</t>
  </si>
  <si>
    <t>Crescent Properties | Real Estate Held For Sale</t>
  </si>
  <si>
    <t>Crescent Properties | Land and Land Improvements</t>
  </si>
  <si>
    <t>Crescent Properties | Building and Building Improvements</t>
  </si>
  <si>
    <t>Crescent Properties | Furniture Fixture and Equipment</t>
  </si>
  <si>
    <t>Income from Discontinued Operations (Detail) - USD ($)</t>
  </si>
  <si>
    <t>Revenues</t>
  </si>
  <si>
    <t>Expenses</t>
  </si>
  <si>
    <t>Depreciation and amortization</t>
  </si>
  <si>
    <t>Operating income</t>
  </si>
  <si>
    <t>Fair value adjustments and other expense</t>
  </si>
  <si>
    <t>Gain on sale of property, net of tax</t>
  </si>
  <si>
    <t>Total other income (expense)</t>
  </si>
  <si>
    <t>Income from discontinued operations</t>
  </si>
  <si>
    <t>Details of Indebtedness (Detail) $ in Millions</t>
  </si>
  <si>
    <t>Hampton Roads | Construction Loans</t>
  </si>
  <si>
    <t>Debt Instrument [Line Items]</t>
  </si>
  <si>
    <t>Outstanding Principal Balance</t>
  </si>
  <si>
    <t>Interest Rate</t>
  </si>
  <si>
    <t>LIBOR plus 2%, minimum 3% interest rate adjusted monthly</t>
  </si>
  <si>
    <t>[1],[2],[3]</t>
  </si>
  <si>
    <t>Payment Terms</t>
  </si>
  <si>
    <t>Monthly interest only payments through April 2018; principal due on maturity, including extension periods.</t>
  </si>
  <si>
    <t>Maturity Date Description</t>
  </si>
  <si>
    <t xml:space="preserve">April 2018 (plus additional 1-year extension)  </t>
  </si>
  <si>
    <t>Maturity Date</t>
  </si>
  <si>
    <t>Apr. 30,
		2018</t>
  </si>
  <si>
    <t>Debt instrument, extension period</t>
  </si>
  <si>
    <t>1 year</t>
  </si>
  <si>
    <t>Total Loan Capacity Amount</t>
  </si>
  <si>
    <t>Minimum | Hampton Roads | Construction Loans</t>
  </si>
  <si>
    <t>Interest Rate, floor</t>
  </si>
  <si>
    <t>3.00%</t>
  </si>
  <si>
    <t>LIBOR</t>
  </si>
  <si>
    <t>Interest rate, percentage plus base rate</t>
  </si>
  <si>
    <t>0.19%</t>
  </si>
  <si>
    <t>LIBOR | Hampton Roads | Construction Loans</t>
  </si>
  <si>
    <t>2.00%</t>
  </si>
  <si>
    <t>The loan will be used to fund the majority of development and construction costs related to the property. The construction loan is collateralized by the property and all improvements thereon.</t>
  </si>
  <si>
    <t>As of September 30, 2015, LIBOR was 0.19%.</t>
  </si>
  <si>
    <t>In connection with obtaining the property, the Company purchased an interest rate cap with a maximum notional principal amount of $25.3 million, pursuant to which LIBOR is capped at 1% for an initial term expiring April 2017.</t>
  </si>
  <si>
    <t>Details of Indebtedness (Parenthetical) (Detail)</t>
  </si>
  <si>
    <t>Hampton Roads | LIBOR</t>
  </si>
  <si>
    <t>Interest rate of interest rate cap hedge</t>
  </si>
  <si>
    <t>1.00%</t>
  </si>
  <si>
    <t>Interest Rate Cap | Hampton Roads | Maximum</t>
  </si>
  <si>
    <t>Notional principal amount</t>
  </si>
  <si>
    <t>Indebtedness - Additional Information (Detail) - USD ($)</t>
  </si>
  <si>
    <t>Indebtedness [Line Items]</t>
  </si>
  <si>
    <t>Proceeds from construction loans</t>
  </si>
  <si>
    <t>Repayment of outstanding mortgage note payable</t>
  </si>
  <si>
    <t>Fair market value of debt</t>
  </si>
  <si>
    <t>Carrying value of debt</t>
  </si>
  <si>
    <t>Crescent Crosstown Property</t>
  </si>
  <si>
    <t>Crescent Crosstown Property | Before Extension</t>
  </si>
  <si>
    <t>Debt instrument, maturity date</t>
  </si>
  <si>
    <t>Mar. 31,
		2015</t>
  </si>
  <si>
    <t>Crescent Crosstown Property | After Extension</t>
  </si>
  <si>
    <t>Mar. 31,
		2016</t>
  </si>
  <si>
    <t>LIBOR | Crescent Crosstown Property</t>
  </si>
  <si>
    <t>1.95%</t>
  </si>
  <si>
    <t>Modified Loans | Crescent Crosstown Property</t>
  </si>
  <si>
    <t>Crescent Cool Springs | Construction Loans</t>
  </si>
  <si>
    <t>Letter of credit unused</t>
  </si>
  <si>
    <t>Aggregate Amount of Indebtedness at Maturities (Detail) - USD ($)</t>
  </si>
  <si>
    <t>Thereafter</t>
  </si>
  <si>
    <t>Mortgage and construction notes payable</t>
  </si>
  <si>
    <t>Schedule of Fees and Reimbursable Expenses Incurred Due to Managing Dealer of the Company's Offerings, an Affiliate of the Company's Advisor, the Advisor, its Affiliates and Other Related Parties (Detail) - USD ($)</t>
  </si>
  <si>
    <t>Related Party Transaction [Line Items]</t>
  </si>
  <si>
    <t>Selling commissions</t>
  </si>
  <si>
    <t>Marketing support fees</t>
  </si>
  <si>
    <t>Fees And Commission Net, Total</t>
  </si>
  <si>
    <t>Schedule of fees and reimbursable expenses due to advisor, its affiliates or other related parties</t>
  </si>
  <si>
    <t>Reimbursable Offering Costs</t>
  </si>
  <si>
    <t>Investor administrative service fees</t>
  </si>
  <si>
    <t>Other operating and acquisition expenses</t>
  </si>
  <si>
    <t>[3],[4]</t>
  </si>
  <si>
    <t>Reimbursable expenses</t>
  </si>
  <si>
    <t>Financing coordination fees</t>
  </si>
  <si>
    <t>[5]</t>
  </si>
  <si>
    <t>Aggregate Expenses Incurred on Advisor</t>
  </si>
  <si>
    <t>Capitalized Cost</t>
  </si>
  <si>
    <t>Investment services fees</t>
  </si>
  <si>
    <t>[6]</t>
  </si>
  <si>
    <t>Reimbursable Expense</t>
  </si>
  <si>
    <t>Asset management fees</t>
  </si>
  <si>
    <t>[7]</t>
  </si>
  <si>
    <t>[8]</t>
  </si>
  <si>
    <t>Selling commissions, marketing support fees, and offering costs are included in stock issuance and offering costs in the condensed consolidated statement of equity as of December 31, 2014.</t>
  </si>
  <si>
    <t>Investor administrative service fees of $0.1 million and $0.1 million are included in general and administrative expenses for the nine months ended September 30, 2015 and 2014, respectively, including $0.03 million and $0.03 million for the quarters ended September 30, 2015 and 2014, respectively. The remaining investor administrative service fees are included in stock issuance and offering costs in the condensed consolidated statement of equity as of December 31, 2014.</t>
  </si>
  <si>
    <t>Includes $0.07 million and $0.04 million for reimbursable expenses to the Advisor for services provided to the Company for its executive officers during the nine months ended September 30, 2015 and 2014, respectively, including $0.02 million and $0.02 million for the quarters ended September 30, 2015 and 2014, respectively. The reimbursable expenses include components of salaries, benefits and other overhead charges.</t>
  </si>
  <si>
    <t>[4]</t>
  </si>
  <si>
    <t>Other operating and acquisition expenses of $0.9 million and $0.9 million are included in general and administrative expenses for the nine months ended September 30, 2015 and 2014, respectively, including $0.3 million and $0.3 million for the quarters ended September 30, 2015 and 2014, respectively. The remaining operating and acquisition expenses are recorded in acquisition fees and expenses, net of amounts capitalized, for the periods presented.</t>
  </si>
  <si>
    <t>Financing coordination fee is included in loan costs, net.</t>
  </si>
  <si>
    <t>For the quarter ended September 30, 2015 and for the nine months ended September 30, 2015 and 2014, all of the investment services fees incurred by the Company above were capitalized as part of the cost of development properties.</t>
  </si>
  <si>
    <t>For the nine months ended September 30, 2015 and 2014, approximately $0.8 million and $0.7 million, respectively, of the asset management fees incurred by the Company above were capitalized as part of the cost of development properties. Asset management fees, net of amounts capitalized, are included in asset management fees, net of amounts capitalized for the periods presented. Asset management fees related to the Long Point Property and the Gwinnett Center are included in income from discontinued operations for all periods presented.</t>
  </si>
  <si>
    <t>Property management fees included in the September 30, 2014 amount above related to Gwinnett Center and the Long Point Property are included in income from discontinued operations for the nine months ended September 30, 2014.</t>
  </si>
  <si>
    <t>Schedule of Fees and Reimbursable Expenses Incurred Due to Managing Dealer of the Company's Offerings, an Affiliate of the Company's Advisor, the Advisor, its Affiliates and Other Related Parties (Parenthetical) (Detail) - USD ($)</t>
  </si>
  <si>
    <t>[2],[3]</t>
  </si>
  <si>
    <t>Capitalized amount of asset management fees</t>
  </si>
  <si>
    <t>All other operating and acquisition expenses</t>
  </si>
  <si>
    <t>Reimbursable expenses for executive officers</t>
  </si>
  <si>
    <t>Schedule of Fees and Reimbursable Costs and Expenses Described (Detail) - USD ($)</t>
  </si>
  <si>
    <t>Payables and Accruals [Abstract]</t>
  </si>
  <si>
    <t>Reimbursable Offering Expenses Due Related Party</t>
  </si>
  <si>
    <t>(Due) To From Related Parties For Organization And Offering Expenses, Total</t>
  </si>
  <si>
    <t>Related Party Arrangements - Additional Information (Detail) - USD ($) $ in Millions</t>
  </si>
  <si>
    <t>Development Management Fees</t>
  </si>
  <si>
    <t>Related party transaction, fees incurred</t>
  </si>
  <si>
    <t>Stockholders Equity - Additional Information (Detail) - USD ($)</t>
  </si>
  <si>
    <t>13 Months Ended</t>
  </si>
  <si>
    <t>Feb. 28, 2015</t>
  </si>
  <si>
    <t>Uncategorized [Abstract]</t>
  </si>
  <si>
    <t>Special cash distributions, declared and paid</t>
  </si>
  <si>
    <t>Special cash distributions declared, per share</t>
  </si>
  <si>
    <t>Stock distributions declared, shares</t>
  </si>
  <si>
    <t>Commitments and Contingencies - Additional Information (Detail) $ in Millions</t>
  </si>
  <si>
    <t>Company's Commitment to fund</t>
  </si>
  <si>
    <t>Subsequent Events - Additional Information (Detail) - USD ($)</t>
  </si>
  <si>
    <t>Oct. 31, 2015</t>
  </si>
  <si>
    <t>Subsequent Event [Line Items]</t>
  </si>
  <si>
    <t>Subsequent Event | Crescent Crosstown Property</t>
  </si>
  <si>
    <t>Disposition fee,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6" r="B9">
        <v>15</v>
      </c>
    </row>
    <row spans="1:3" r="10">
      <c t="s" s="4" r="A10">
        <v>16</v>
      </c>
      <c t="s" s="4" r="B10">
        <v>17</v>
      </c>
    </row>
    <row spans="1:3" r="11">
      <c t="s" s="4" r="A11">
        <v>18</v>
      </c>
      <c t="n" s="5" r="B11">
        <v>1452168</v>
      </c>
    </row>
    <row spans="1:3" r="12">
      <c t="s" s="4" r="A12">
        <v>19</v>
      </c>
      <c t="s" s="4" r="B12">
        <v>20</v>
      </c>
    </row>
    <row spans="1:3" r="13">
      <c t="s" s="4" r="A13">
        <v>21</v>
      </c>
      <c t="s" s="4" r="B13">
        <v>22</v>
      </c>
    </row>
    <row spans="1:3" r="14">
      <c t="s" s="4" r="A14">
        <v>23</v>
      </c>
      <c t="n" s="5" r="C14">
        <v>225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71"/>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185</v>
      </c>
    </row>
    <row spans="1:2" r="4">
      <c t="s" s="4" r="A4">
        <v>217</v>
      </c>
      <c t="s" s="4" r="B4">
        <v>218</v>
      </c>
    </row>
    <row spans="1:2" r="5">
      <c t="s" s="4" r="A5">
        <v>219</v>
      </c>
      <c t="s" s="4" r="B5">
        <v>219</v>
      </c>
    </row>
    <row spans="1:2" r="6">
      <c t="s" s="4" r="A6">
        <v>220</v>
      </c>
      <c t="s" s="4" r="B6">
        <v>220</v>
      </c>
    </row>
    <row spans="1:2" r="7">
      <c t="s" s="4" r="A7">
        <v>221</v>
      </c>
      <c t="s" s="4" r="B7">
        <v>221</v>
      </c>
    </row>
    <row spans="1:2" r="8">
      <c t="s" s="4" r="A8">
        <v>222</v>
      </c>
      <c t="s" s="4" r="B8">
        <v>223</v>
      </c>
    </row>
    <row spans="1:2" r="9">
      <c t="s" s="4" r="A9">
        <v>224</v>
      </c>
      <c t="s" s="4" r="B9">
        <v>224</v>
      </c>
    </row>
    <row spans="1:2" r="10">
      <c t="s" s="4" r="A10">
        <v>225</v>
      </c>
      <c t="s" s="4" r="B10">
        <v>225</v>
      </c>
    </row>
    <row spans="1:2" r="11">
      <c t="s" s="4" r="A11">
        <v>226</v>
      </c>
      <c t="s" s="4" r="B11">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65190776</v>
      </c>
      <c t="n" s="7" r="C3">
        <v>158589952</v>
      </c>
    </row>
    <row spans="1:3" r="4">
      <c t="s" s="4" r="A4">
        <v>28</v>
      </c>
      <c t="n" s="5" r="B4">
        <v>122760830</v>
      </c>
      <c t="n" s="5" r="C4">
        <v>130627327</v>
      </c>
    </row>
    <row spans="1:3" r="5">
      <c t="s" s="4" r="A5">
        <v>29</v>
      </c>
      <c t="n" s="5" r="B5">
        <v>387951606</v>
      </c>
      <c t="n" s="5" r="C5">
        <v>289217279</v>
      </c>
    </row>
    <row spans="1:3" r="6">
      <c t="s" s="4" r="A6">
        <v>30</v>
      </c>
      <c t="n" s="5" r="B6">
        <v>72476562</v>
      </c>
      <c t="n" s="5" r="C6">
        <v>134316248</v>
      </c>
    </row>
    <row spans="1:3" r="7">
      <c t="s" s="4" r="A7">
        <v>31</v>
      </c>
      <c t="n" s="5" r="B7">
        <v>32094015</v>
      </c>
      <c t="n" s="5" r="C7">
        <v>47691457</v>
      </c>
    </row>
    <row spans="1:3" r="8">
      <c t="s" s="4" r="A8">
        <v>32</v>
      </c>
      <c t="n" s="5" r="B8">
        <v>2962548</v>
      </c>
      <c t="n" s="5" r="C8">
        <v>2466585</v>
      </c>
    </row>
    <row spans="1:3" r="9">
      <c t="s" s="4" r="A9">
        <v>33</v>
      </c>
      <c t="n" s="5" r="B9">
        <v>2458824</v>
      </c>
      <c t="n" s="5" r="C9">
        <v>3671109</v>
      </c>
    </row>
    <row spans="1:3" r="10">
      <c t="s" s="4" r="A10">
        <v>34</v>
      </c>
      <c t="n" s="5" r="B10">
        <v>1836343</v>
      </c>
      <c t="n" s="5" r="C10">
        <v>913822</v>
      </c>
    </row>
    <row spans="1:3" r="11">
      <c t="s" s="4" r="A11">
        <v>35</v>
      </c>
      <c t="n" s="5" r="B11">
        <v>499779898</v>
      </c>
      <c t="n" s="5" r="C11">
        <v>478276500</v>
      </c>
    </row>
    <row spans="1:3" r="12">
      <c t="s" s="3" r="A12">
        <v>36</v>
      </c>
    </row>
    <row spans="1:3" r="13">
      <c t="s" s="4" r="A13">
        <v>37</v>
      </c>
      <c t="n" s="5" r="B13">
        <v>295291844</v>
      </c>
      <c t="n" s="5" r="C13">
        <v>254561600</v>
      </c>
    </row>
    <row spans="1:3" r="14">
      <c t="s" s="4" r="A14">
        <v>38</v>
      </c>
      <c t="n" s="5" r="B14">
        <v>18107096</v>
      </c>
      <c t="n" s="5" r="C14">
        <v>23768886</v>
      </c>
    </row>
    <row spans="1:3" r="15">
      <c t="s" s="4" r="A15">
        <v>39</v>
      </c>
      <c t="n" s="5" r="B15">
        <v>1703840</v>
      </c>
      <c t="n" s="5" r="C15">
        <v>1510550</v>
      </c>
    </row>
    <row spans="1:3" r="16">
      <c t="s" s="4" r="A16">
        <v>40</v>
      </c>
      <c t="n" s="5" r="B16">
        <v>5337797</v>
      </c>
      <c t="n" s="5" r="C16">
        <v>2542519</v>
      </c>
    </row>
    <row spans="1:3" r="17">
      <c t="s" s="4" r="A17">
        <v>41</v>
      </c>
      <c t="n" s="5" r="B17">
        <v>2193992</v>
      </c>
      <c t="n" s="5" r="C17">
        <v>1982012</v>
      </c>
    </row>
    <row spans="1:3" r="18">
      <c t="s" s="4" r="A18">
        <v>42</v>
      </c>
      <c t="n" s="7" r="B18">
        <v>322634569</v>
      </c>
      <c t="n" s="7" r="C18">
        <v>284365567</v>
      </c>
    </row>
    <row spans="1:3" r="19">
      <c t="s" s="4" r="A19">
        <v>43</v>
      </c>
      <c t="s" s="4" r="B19">
        <v>44</v>
      </c>
      <c t="s" s="4" r="C19">
        <v>44</v>
      </c>
    </row>
    <row spans="1:3" r="20">
      <c t="s" s="3" r="A20">
        <v>45</v>
      </c>
    </row>
    <row spans="1:3" r="21">
      <c t="s" s="4" r="A21">
        <v>46</v>
      </c>
      <c t="s" s="4" r="B21">
        <v>44</v>
      </c>
      <c t="s" s="4" r="C21">
        <v>44</v>
      </c>
    </row>
    <row spans="1:3" r="22">
      <c t="s" s="4" r="A22">
        <v>47</v>
      </c>
      <c t="n" s="7" r="B22">
        <v>225262</v>
      </c>
      <c t="n" s="7" r="C22">
        <v>225262</v>
      </c>
    </row>
    <row spans="1:3" r="23">
      <c t="s" s="4" r="A23">
        <v>48</v>
      </c>
      <c t="n" s="5" r="B23">
        <v>170792081</v>
      </c>
      <c t="n" s="5" r="C23">
        <v>170792081</v>
      </c>
    </row>
    <row spans="1:3" r="24">
      <c t="s" s="4" r="A24">
        <v>49</v>
      </c>
      <c t="n" s="5" r="B24">
        <v>3969571</v>
      </c>
      <c t="n" s="5" r="C24">
        <v>-12007405</v>
      </c>
    </row>
    <row spans="1:3" r="25">
      <c t="s" s="4" r="A25">
        <v>50</v>
      </c>
      <c t="n" s="5" r="B25">
        <v>-29284024</v>
      </c>
    </row>
    <row spans="1:3" r="26">
      <c t="s" s="4" r="A26">
        <v>51</v>
      </c>
      <c t="n" s="5" r="B26">
        <v>145702890</v>
      </c>
      <c t="n" s="5" r="C26">
        <v>159009938</v>
      </c>
    </row>
    <row spans="1:3" r="27">
      <c t="s" s="4" r="A27">
        <v>52</v>
      </c>
      <c t="n" s="5" r="B27">
        <v>31442439</v>
      </c>
      <c t="n" s="5" r="C27">
        <v>34900995</v>
      </c>
    </row>
    <row spans="1:3" r="28">
      <c t="s" s="4" r="A28">
        <v>53</v>
      </c>
      <c t="n" s="5" r="B28">
        <v>177145329</v>
      </c>
      <c t="n" s="5" r="C28">
        <v>193910933</v>
      </c>
    </row>
    <row spans="1:3" r="29">
      <c t="s" s="4" r="A29">
        <v>54</v>
      </c>
      <c t="n" s="7" r="B29">
        <v>499779898</v>
      </c>
      <c t="n" s="7" r="C29">
        <v>478276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8</v>
      </c>
      <c t="s" s="2" r="B1">
        <v>1</v>
      </c>
    </row>
    <row spans="1:2" r="2">
      <c t="s" s="2" r="B2">
        <v>2</v>
      </c>
    </row>
    <row spans="1:2" r="3">
      <c t="s" s="3" r="A3">
        <v>190</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1</v>
      </c>
      <c t="s" s="2" r="B1">
        <v>1</v>
      </c>
    </row>
    <row spans="1:2" r="2">
      <c t="s" s="2" r="B2">
        <v>2</v>
      </c>
    </row>
    <row spans="1:2" r="3">
      <c t="s" s="3" r="A3">
        <v>196</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4</v>
      </c>
      <c t="s" s="2" r="B1">
        <v>1</v>
      </c>
    </row>
    <row spans="1:2" r="2">
      <c t="s" s="2" r="B2">
        <v>2</v>
      </c>
    </row>
    <row spans="1:2" r="3">
      <c t="s" s="3" r="A3">
        <v>199</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9</v>
      </c>
      <c t="s" s="2" r="B1">
        <v>1</v>
      </c>
    </row>
    <row spans="1:2" r="2">
      <c t="s" s="2" r="B2">
        <v>2</v>
      </c>
    </row>
    <row spans="1:2" r="3">
      <c t="s" s="3" r="A3">
        <v>202</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44</v>
      </c>
      <c t="s" s="2" r="B1">
        <v>1</v>
      </c>
    </row>
    <row spans="1:2" r="2">
      <c t="s" s="2" r="B2">
        <v>2</v>
      </c>
    </row>
    <row spans="1:2" r="3">
      <c t="s" s="3" r="A3">
        <v>205</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32"/>
    <col customWidth="1" max="3" min="3" width="21"/>
    <col customWidth="1" max="4" min="4" width="21"/>
  </cols>
  <sheetData>
    <row spans="1:4" r="1">
      <c t="s" s="1" r="A1">
        <v>249</v>
      </c>
      <c t="s" s="2" r="B1">
        <v>1</v>
      </c>
      <c t="s" s="2" r="D1">
        <v>250</v>
      </c>
    </row>
    <row spans="1:4" r="2">
      <c t="s" s="2" r="B2">
        <v>251</v>
      </c>
      <c t="s" s="2" r="C2">
        <v>252</v>
      </c>
      <c t="s" s="2" r="D2">
        <v>253</v>
      </c>
    </row>
    <row spans="1:4" r="3">
      <c t="s" s="3" r="A3">
        <v>254</v>
      </c>
    </row>
    <row spans="1:4" r="4">
      <c t="s" s="4" r="A4">
        <v>255</v>
      </c>
      <c t="n" s="7" r="C4">
        <v>65396326</v>
      </c>
    </row>
    <row spans="1:4" r="5">
      <c t="s" s="4" r="A5">
        <v>256</v>
      </c>
      <c t="n" s="5" r="B5">
        <v>15</v>
      </c>
    </row>
    <row spans="1:4" r="6">
      <c t="s" s="4" r="A6">
        <v>257</v>
      </c>
      <c t="n" s="5" r="B6">
        <v>9</v>
      </c>
    </row>
    <row spans="1:4" r="7">
      <c t="s" s="4" r="A7">
        <v>258</v>
      </c>
      <c t="n" s="5" r="B7">
        <v>6</v>
      </c>
    </row>
    <row spans="1:4" r="8">
      <c t="s" s="4" r="A8">
        <v>259</v>
      </c>
      <c t="n" s="5" r="B8">
        <v>2357</v>
      </c>
    </row>
    <row spans="1:4" r="9">
      <c t="s" s="4" r="A9">
        <v>260</v>
      </c>
      <c t="n" s="5" r="B9">
        <v>3700</v>
      </c>
    </row>
    <row spans="1:4" r="10">
      <c t="s" s="4" r="A10">
        <v>261</v>
      </c>
      <c t="n" s="5" r="B10">
        <v>14</v>
      </c>
    </row>
    <row spans="1:4" r="11">
      <c t="s" s="4" r="A11">
        <v>262</v>
      </c>
      <c t="n" s="5" r="B11">
        <v>1</v>
      </c>
    </row>
    <row spans="1:4" r="12">
      <c t="s" s="4" r="A12">
        <v>220</v>
      </c>
    </row>
    <row spans="1:4" r="13">
      <c t="s" s="3" r="A13">
        <v>254</v>
      </c>
    </row>
    <row spans="1:4" r="14">
      <c t="s" s="4" r="A14">
        <v>257</v>
      </c>
      <c t="n" s="5" r="B14">
        <v>2</v>
      </c>
    </row>
    <row spans="1:4" r="15">
      <c t="s" s="4" r="A15">
        <v>263</v>
      </c>
    </row>
    <row spans="1:4" r="16">
      <c t="s" s="3" r="A16">
        <v>254</v>
      </c>
    </row>
    <row spans="1:4" r="17">
      <c t="s" s="4" r="A17">
        <v>264</v>
      </c>
      <c t="n" s="5" r="B17">
        <v>596</v>
      </c>
    </row>
    <row spans="1:4" r="18">
      <c t="s" s="4" r="A18">
        <v>265</v>
      </c>
    </row>
    <row spans="1:4" r="19">
      <c t="s" s="3" r="A19">
        <v>254</v>
      </c>
    </row>
    <row spans="1:4" r="20">
      <c t="s" s="4" r="A20">
        <v>258</v>
      </c>
      <c t="n" s="5" r="B20">
        <v>1</v>
      </c>
    </row>
    <row spans="1:4" r="21">
      <c t="s" s="4" r="A21">
        <v>266</v>
      </c>
    </row>
    <row spans="1:4" r="22">
      <c t="s" s="3" r="A22">
        <v>254</v>
      </c>
    </row>
    <row spans="1:4" r="23">
      <c t="s" s="4" r="A23">
        <v>255</v>
      </c>
      <c t="n" s="7" r="D23">
        <v>2083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67</v>
      </c>
      <c t="s" s="2" r="B1">
        <v>1</v>
      </c>
    </row>
    <row spans="1:3" r="2">
      <c t="s" s="2" r="B2">
        <v>268</v>
      </c>
    </row>
    <row spans="1:3" r="3">
      <c t="s" s="3" r="A3">
        <v>269</v>
      </c>
    </row>
    <row spans="1:3" r="4">
      <c t="s" s="4" r="A4">
        <v>270</v>
      </c>
      <c t="n" s="10" r="B4">
        <v>5.2</v>
      </c>
      <c t="s" s="4" r="C4">
        <v>271</v>
      </c>
    </row>
    <row spans="1:3" r="5">
      <c t="s" s="4" r="A5">
        <v>272</v>
      </c>
    </row>
    <row spans="1:3" r="6">
      <c t="s" s="3" r="A6">
        <v>269</v>
      </c>
    </row>
    <row spans="1:3" r="7">
      <c t="s" s="4" r="A7">
        <v>273</v>
      </c>
      <c t="s" s="4" r="B7">
        <v>274</v>
      </c>
    </row>
    <row spans="1:3" r="8">
      <c t="s" s="4" r="A8">
        <v>275</v>
      </c>
      <c t="s" s="4" r="B8">
        <v>276</v>
      </c>
    </row>
    <row spans="1:3" r="9">
      <c t="s" s="4" r="A9">
        <v>277</v>
      </c>
      <c t="s" s="4" r="B9">
        <v>278</v>
      </c>
      <c t="s" s="4" r="C9">
        <v>279</v>
      </c>
    </row>
    <row spans="1:3" r="10">
      <c t="s" s="4" r="A10">
        <v>280</v>
      </c>
      <c t="s" s="4" r="B10">
        <v>281</v>
      </c>
      <c t="s" s="4" r="C10">
        <v>282</v>
      </c>
    </row>
    <row spans="1:3" r="11">
      <c t="s" s="4" r="A11">
        <v>270</v>
      </c>
      <c t="n" s="10" r="B11">
        <v>5.2</v>
      </c>
    </row>
    <row spans="1:3" r="12">
      <c t="n" r="A12"/>
    </row>
    <row spans="1:3" r="13">
      <c t="s" s="4" r="A13">
        <v>271</v>
      </c>
      <c t="s" s="4" r="B13">
        <v>283</v>
      </c>
    </row>
    <row spans="1:3" r="14">
      <c t="s" s="4" r="A14">
        <v>279</v>
      </c>
      <c t="s" s="4" r="B14">
        <v>284</v>
      </c>
    </row>
    <row spans="1:3" r="15">
      <c t="s" s="4" r="A15">
        <v>282</v>
      </c>
      <c t="s" s="4" r="B15">
        <v>285</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6</v>
      </c>
      <c t="s" s="2" r="B1">
        <v>1</v>
      </c>
    </row>
    <row spans="1:2" r="2">
      <c t="s" s="2" r="B2">
        <v>268</v>
      </c>
    </row>
    <row spans="1:2" r="3">
      <c t="s" s="3" r="A3">
        <v>190</v>
      </c>
    </row>
    <row spans="1:2" r="4">
      <c t="s" s="4" r="A4">
        <v>287</v>
      </c>
      <c t="n" s="10" r="B4">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88</v>
      </c>
      <c t="s" s="2" r="B1">
        <v>2</v>
      </c>
      <c t="s" s="2" r="C1">
        <v>25</v>
      </c>
    </row>
    <row spans="1:3" r="2">
      <c t="s" s="3" r="A2">
        <v>289</v>
      </c>
    </row>
    <row spans="1:3" r="3">
      <c t="s" s="4" r="A3">
        <v>290</v>
      </c>
      <c t="n" s="7" r="B3">
        <v>60258670</v>
      </c>
      <c t="n" s="7" r="C3">
        <v>31225633</v>
      </c>
    </row>
    <row spans="1:3" r="4">
      <c t="s" s="4" r="A4">
        <v>291</v>
      </c>
      <c t="n" s="5" r="B4">
        <v>194790581</v>
      </c>
      <c t="n" s="5" r="C4">
        <v>122152091</v>
      </c>
    </row>
    <row spans="1:3" r="5">
      <c t="s" s="4" r="A5">
        <v>292</v>
      </c>
      <c t="n" s="5" r="B5">
        <v>21250173</v>
      </c>
      <c t="n" s="5" r="C5">
        <v>10372371</v>
      </c>
    </row>
    <row spans="1:3" r="6">
      <c t="s" s="4" r="A6">
        <v>293</v>
      </c>
      <c t="n" s="5" r="B6">
        <v>-11108648</v>
      </c>
      <c t="n" s="5" r="C6">
        <v>-5160143</v>
      </c>
    </row>
    <row spans="1:3" r="7">
      <c t="s" s="4" r="A7">
        <v>294</v>
      </c>
      <c t="n" s="5" r="B7">
        <v>265190776</v>
      </c>
      <c t="n" s="5" r="C7">
        <v>158589952</v>
      </c>
    </row>
    <row spans="1:3" r="8">
      <c t="s" s="4" r="A8">
        <v>72</v>
      </c>
      <c t="n" s="5" r="B8">
        <v>122760830</v>
      </c>
      <c t="n" s="5" r="C8">
        <v>130627327</v>
      </c>
    </row>
    <row spans="1:3" r="9">
      <c t="s" s="4" r="A9">
        <v>295</v>
      </c>
      <c t="n" s="7" r="B9">
        <v>387951606</v>
      </c>
      <c t="n" s="7" r="C9">
        <v>289217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76</v>
      </c>
      <c t="s" s="2" r="D1">
        <v>1</v>
      </c>
    </row>
    <row spans="1:5" r="2">
      <c t="s" s="2" r="B2">
        <v>2</v>
      </c>
      <c t="s" s="2" r="C2">
        <v>77</v>
      </c>
      <c t="s" s="2" r="D2">
        <v>2</v>
      </c>
      <c t="s" s="2" r="E2">
        <v>77</v>
      </c>
    </row>
    <row spans="1:5" r="3">
      <c t="s" s="3" r="A3">
        <v>297</v>
      </c>
    </row>
    <row spans="1:5" r="4">
      <c t="s" s="4" r="A4">
        <v>298</v>
      </c>
      <c t="n" s="10" r="B4">
        <v>2.3</v>
      </c>
      <c t="n" s="10" r="C4">
        <v>1.7</v>
      </c>
      <c t="n" s="10" r="D4">
        <v>7.7</v>
      </c>
      <c t="n" s="10" r="E4">
        <v>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5</v>
      </c>
      <c t="s" s="2" r="B1">
        <v>2</v>
      </c>
      <c t="s" s="2" r="C1">
        <v>25</v>
      </c>
    </row>
    <row spans="1:3" r="2">
      <c t="s" s="4" r="A2">
        <v>56</v>
      </c>
      <c t="n" s="7" r="B2">
        <v>9781711</v>
      </c>
      <c t="n" s="7" r="C2">
        <v>6689103</v>
      </c>
    </row>
    <row spans="1:3" r="3">
      <c t="s" s="4" r="A3">
        <v>57</v>
      </c>
      <c t="n" s="5" r="B3">
        <v>1945931</v>
      </c>
      <c t="n" s="5" r="C3">
        <v>2852828</v>
      </c>
    </row>
    <row spans="1:3" r="4">
      <c t="s" s="4" r="A4">
        <v>58</v>
      </c>
      <c t="n" s="5" r="B4">
        <v>1284898</v>
      </c>
      <c t="n" s="5" r="C4">
        <v>701200</v>
      </c>
    </row>
    <row spans="1:3" r="5">
      <c t="s" s="4" r="A5">
        <v>59</v>
      </c>
      <c t="n" s="5" r="B5">
        <v>267076844</v>
      </c>
      <c t="n" s="5" r="C5">
        <v>226346599</v>
      </c>
    </row>
    <row spans="1:3" r="6">
      <c t="s" s="4" r="A6">
        <v>60</v>
      </c>
      <c t="n" s="5" r="B6">
        <v>18107096</v>
      </c>
      <c t="n" s="5" r="C6">
        <v>23768886</v>
      </c>
    </row>
    <row spans="1:3" r="7">
      <c t="s" s="4" r="A7">
        <v>61</v>
      </c>
      <c t="n" s="5" r="B7">
        <v>4700891</v>
      </c>
      <c t="n" s="5" r="C7">
        <v>2047929</v>
      </c>
    </row>
    <row spans="1:3" r="8">
      <c t="s" s="4" r="A8">
        <v>62</v>
      </c>
      <c t="n" s="7" r="B8">
        <v>2116026</v>
      </c>
      <c t="n" s="7" r="C8">
        <v>1903520</v>
      </c>
    </row>
    <row spans="1:3" r="9">
      <c t="s" s="4" r="A9">
        <v>63</v>
      </c>
      <c t="n" s="8" r="B9">
        <v>0.01</v>
      </c>
      <c t="n" s="8" r="C9">
        <v>0.01</v>
      </c>
    </row>
    <row spans="1:3" r="10">
      <c t="s" s="4" r="A10">
        <v>64</v>
      </c>
      <c t="n" s="5" r="B10">
        <v>200000000</v>
      </c>
      <c t="n" s="5" r="C10">
        <v>200000000</v>
      </c>
    </row>
    <row spans="1:3" r="11">
      <c t="s" s="4" r="A11">
        <v>65</v>
      </c>
      <c t="n" s="5" r="B11">
        <v>200000000</v>
      </c>
      <c t="n" s="5" r="C11">
        <v>200000000</v>
      </c>
    </row>
    <row spans="1:3" r="12">
      <c t="s" s="4" r="A12">
        <v>66</v>
      </c>
      <c t="n" s="8" r="B12">
        <v>0.01</v>
      </c>
      <c t="n" s="8" r="C12">
        <v>0.01</v>
      </c>
    </row>
    <row spans="1:3" r="13">
      <c t="s" s="4" r="A13">
        <v>67</v>
      </c>
      <c t="n" s="5" r="B13">
        <v>1120000000</v>
      </c>
      <c t="n" s="5" r="C13">
        <v>1120000000</v>
      </c>
    </row>
    <row spans="1:3" r="14">
      <c t="s" s="4" r="A14">
        <v>68</v>
      </c>
      <c t="n" s="5" r="B14">
        <v>22702363</v>
      </c>
      <c t="n" s="5" r="C14">
        <v>22702363</v>
      </c>
    </row>
    <row spans="1:3" r="15">
      <c t="s" s="4" r="A15">
        <v>69</v>
      </c>
      <c t="n" s="5" r="B15">
        <v>22526171</v>
      </c>
      <c t="n" s="5" r="C15">
        <v>22526171</v>
      </c>
    </row>
    <row spans="1:3" r="16">
      <c t="s" s="4" r="A16">
        <v>70</v>
      </c>
    </row>
    <row spans="1:3" r="17">
      <c t="s" s="4" r="A17">
        <v>71</v>
      </c>
      <c t="n" s="7" r="B17">
        <v>233369804</v>
      </c>
      <c t="n" s="7" r="C17">
        <v>129124537</v>
      </c>
    </row>
    <row spans="1:3" r="18">
      <c t="s" s="4" r="A18">
        <v>72</v>
      </c>
      <c t="n" s="5" r="B18">
        <v>116968716</v>
      </c>
      <c t="n" s="5" r="C18">
        <v>123940126</v>
      </c>
    </row>
    <row spans="1:3" r="19">
      <c t="s" s="4" r="A19">
        <v>73</v>
      </c>
      <c t="n" s="5" r="B19">
        <v>71007474</v>
      </c>
      <c t="n" s="5" r="C19">
        <v>131170189</v>
      </c>
    </row>
    <row spans="1:3" r="20">
      <c t="s" s="4" r="A20">
        <v>74</v>
      </c>
      <c t="n" s="7" r="B20">
        <v>2422315</v>
      </c>
      <c t="n" s="7" r="C20">
        <v>2268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t="s" s="1" r="A1">
        <v>299</v>
      </c>
      <c t="s" s="2" r="B1">
        <v>300</v>
      </c>
      <c t="s" s="2" r="E1">
        <v>76</v>
      </c>
      <c t="s" s="2" r="G1">
        <v>1</v>
      </c>
    </row>
    <row spans="1:8" r="2">
      <c t="s" s="2" r="B2">
        <v>2</v>
      </c>
      <c t="s" s="2" r="C2">
        <v>301</v>
      </c>
      <c t="s" s="2" r="D2">
        <v>302</v>
      </c>
      <c t="s" s="2" r="E2">
        <v>2</v>
      </c>
      <c t="s" s="2" r="F2">
        <v>77</v>
      </c>
      <c t="s" s="2" r="G2">
        <v>2</v>
      </c>
      <c t="s" s="2" r="H2">
        <v>77</v>
      </c>
    </row>
    <row spans="1:8" r="3">
      <c t="s" s="3" r="A3">
        <v>303</v>
      </c>
    </row>
    <row spans="1:8" r="4">
      <c t="s" s="4" r="A4">
        <v>99</v>
      </c>
      <c t="n" s="7" r="E4">
        <v>18158938</v>
      </c>
      <c t="n" s="7" r="G4">
        <v>18158938</v>
      </c>
    </row>
    <row spans="1:8" r="5">
      <c t="s" s="4" r="A5">
        <v>161</v>
      </c>
      <c t="n" s="5" r="G5">
        <v>106093743</v>
      </c>
      <c t="n" s="7" r="H5">
        <v>14986333</v>
      </c>
    </row>
    <row spans="1:8" r="6">
      <c t="s" s="4" r="A6">
        <v>304</v>
      </c>
      <c t="n" s="5" r="E6">
        <v>491000</v>
      </c>
      <c t="n" s="5" r="G6">
        <v>27414197</v>
      </c>
      <c t="n" s="5" r="H6">
        <v>1219693</v>
      </c>
    </row>
    <row spans="1:8" r="7">
      <c t="s" s="4" r="A7">
        <v>305</v>
      </c>
      <c t="n" s="5" r="E7">
        <v>6283327</v>
      </c>
      <c t="n" s="7" r="F7">
        <v>-639756</v>
      </c>
      <c t="n" s="5" r="G7">
        <v>15976976</v>
      </c>
      <c t="n" s="5" r="H7">
        <v>-1198534</v>
      </c>
    </row>
    <row spans="1:8" r="8">
      <c t="s" s="4" r="A8">
        <v>306</v>
      </c>
    </row>
    <row spans="1:8" r="9">
      <c t="s" s="3" r="A9">
        <v>303</v>
      </c>
    </row>
    <row spans="1:8" r="10">
      <c t="s" s="4" r="A10">
        <v>307</v>
      </c>
      <c t="n" s="7" r="B10">
        <v>51700000</v>
      </c>
    </row>
    <row spans="1:8" r="11">
      <c t="s" s="4" r="A11">
        <v>99</v>
      </c>
      <c t="n" s="5" r="B11">
        <v>18200000</v>
      </c>
    </row>
    <row spans="1:8" r="12">
      <c t="s" s="4" r="A12">
        <v>308</v>
      </c>
    </row>
    <row spans="1:8" r="13">
      <c t="s" s="3" r="A13">
        <v>303</v>
      </c>
    </row>
    <row spans="1:8" r="14">
      <c t="s" s="4" r="A14">
        <v>99</v>
      </c>
      <c t="n" s="5" r="B14">
        <v>6800000</v>
      </c>
    </row>
    <row spans="1:8" r="15">
      <c t="s" s="4" r="A15">
        <v>309</v>
      </c>
    </row>
    <row spans="1:8" r="16">
      <c t="s" s="3" r="A16">
        <v>303</v>
      </c>
    </row>
    <row spans="1:8" r="17">
      <c t="s" s="4" r="A17">
        <v>305</v>
      </c>
      <c t="n" s="5" r="E17">
        <v>6800000</v>
      </c>
      <c t="n" s="7" r="F17">
        <v>-100000</v>
      </c>
      <c t="n" s="5" r="G17">
        <v>6800000</v>
      </c>
      <c t="n" s="5" r="H17">
        <v>-300000</v>
      </c>
    </row>
    <row spans="1:8" r="18">
      <c t="s" s="4" r="A18">
        <v>310</v>
      </c>
    </row>
    <row spans="1:8" r="19">
      <c t="s" s="3" r="A19">
        <v>303</v>
      </c>
    </row>
    <row spans="1:8" r="20">
      <c t="s" s="4" r="A20">
        <v>161</v>
      </c>
      <c t="n" s="7" r="C20">
        <v>54400000</v>
      </c>
    </row>
    <row spans="1:8" r="21">
      <c t="s" s="4" r="A21">
        <v>304</v>
      </c>
      <c t="n" s="5" r="G21">
        <v>27400000</v>
      </c>
    </row>
    <row spans="1:8" r="22">
      <c t="s" s="4" r="A22">
        <v>311</v>
      </c>
    </row>
    <row spans="1:8" r="23">
      <c t="s" s="3" r="A23">
        <v>303</v>
      </c>
    </row>
    <row spans="1:8" r="24">
      <c t="s" s="4" r="A24">
        <v>304</v>
      </c>
      <c t="n" s="7" r="B24">
        <v>13900000</v>
      </c>
    </row>
    <row spans="1:8" r="25">
      <c t="s" s="4" r="A25">
        <v>312</v>
      </c>
    </row>
    <row spans="1:8" r="26">
      <c t="s" s="3" r="A26">
        <v>303</v>
      </c>
    </row>
    <row spans="1:8" r="27">
      <c t="s" s="4" r="A27">
        <v>161</v>
      </c>
      <c t="n" s="7" r="D27">
        <v>15000000</v>
      </c>
    </row>
    <row spans="1:8" r="28">
      <c t="s" s="4" r="A28">
        <v>304</v>
      </c>
      <c t="n" s="7" r="H28">
        <v>1200000</v>
      </c>
    </row>
    <row spans="1:8" r="29">
      <c t="s" s="4" r="A29">
        <v>313</v>
      </c>
    </row>
    <row spans="1:8" r="30">
      <c t="s" s="3" r="A30">
        <v>303</v>
      </c>
    </row>
    <row spans="1:8" r="31">
      <c t="s" s="4" r="A31">
        <v>305</v>
      </c>
      <c t="n" s="7" r="E31">
        <v>7300000</v>
      </c>
      <c t="n" s="7" r="G31">
        <v>6900000</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14</v>
      </c>
      <c t="s" s="2" r="B1">
        <v>2</v>
      </c>
      <c t="s" s="2" r="C1">
        <v>25</v>
      </c>
    </row>
    <row spans="1:3" r="2">
      <c t="s" s="3" r="A2">
        <v>315</v>
      </c>
    </row>
    <row spans="1:3" r="3">
      <c t="s" s="4" r="A3">
        <v>293</v>
      </c>
      <c t="n" s="7" r="B3">
        <v>-3740460</v>
      </c>
      <c t="n" s="7" r="C3">
        <v>-5294741</v>
      </c>
    </row>
    <row spans="1:3" r="4">
      <c t="s" s="4" r="A4">
        <v>316</v>
      </c>
      <c t="n" s="5" r="C4">
        <v>122993937</v>
      </c>
    </row>
    <row spans="1:3" r="5">
      <c t="s" s="4" r="A5">
        <v>317</v>
      </c>
      <c t="n" s="5" r="B5">
        <v>122760830</v>
      </c>
      <c t="n" s="5" r="C5">
        <v>130627327</v>
      </c>
    </row>
    <row spans="1:3" r="6">
      <c t="s" s="4" r="A6">
        <v>318</v>
      </c>
      <c t="n" s="5" r="B6">
        <v>72476562</v>
      </c>
      <c t="n" s="5" r="C6">
        <v>134316248</v>
      </c>
    </row>
    <row spans="1:3" r="7">
      <c t="s" s="4" r="A7">
        <v>220</v>
      </c>
    </row>
    <row spans="1:3" r="8">
      <c t="s" s="3" r="A8">
        <v>315</v>
      </c>
    </row>
    <row spans="1:3" r="9">
      <c t="s" s="4" r="A9">
        <v>317</v>
      </c>
      <c t="n" s="5" r="C9">
        <v>11322311</v>
      </c>
    </row>
    <row spans="1:3" r="10">
      <c t="s" s="4" r="A10">
        <v>319</v>
      </c>
    </row>
    <row spans="1:3" r="11">
      <c t="s" s="3" r="A11">
        <v>315</v>
      </c>
    </row>
    <row spans="1:3" r="12">
      <c t="s" s="4" r="A12">
        <v>316</v>
      </c>
      <c t="n" s="5" r="B12">
        <v>19736696</v>
      </c>
      <c t="n" s="5" r="C12">
        <v>31027073</v>
      </c>
    </row>
    <row spans="1:3" r="13">
      <c t="s" s="4" r="A13">
        <v>320</v>
      </c>
    </row>
    <row spans="1:3" r="14">
      <c t="s" s="3" r="A14">
        <v>315</v>
      </c>
    </row>
    <row spans="1:3" r="15">
      <c t="s" s="4" r="A15">
        <v>316</v>
      </c>
      <c t="n" s="5" r="B15">
        <v>51059571</v>
      </c>
      <c t="n" s="5" r="C15">
        <v>87356507</v>
      </c>
    </row>
    <row spans="1:3" r="16">
      <c t="s" s="4" r="A16">
        <v>321</v>
      </c>
    </row>
    <row spans="1:3" r="17">
      <c t="s" s="3" r="A17">
        <v>315</v>
      </c>
    </row>
    <row spans="1:3" r="18">
      <c t="s" s="4" r="A18">
        <v>316</v>
      </c>
      <c t="n" s="5" r="B18">
        <v>5420755</v>
      </c>
      <c t="n" s="5" r="C18">
        <v>9905098</v>
      </c>
    </row>
    <row spans="1:3" r="19">
      <c t="s" s="4" r="A19">
        <v>310</v>
      </c>
    </row>
    <row spans="1:3" r="20">
      <c t="s" s="3" r="A20">
        <v>315</v>
      </c>
    </row>
    <row spans="1:3" r="21">
      <c t="s" s="4" r="A21">
        <v>293</v>
      </c>
      <c t="n" s="5" r="C21">
        <v>-2468569</v>
      </c>
    </row>
    <row spans="1:3" r="22">
      <c t="s" s="4" r="A22">
        <v>316</v>
      </c>
      <c t="n" s="5" r="C22">
        <v>27018124</v>
      </c>
    </row>
    <row spans="1:3" r="23">
      <c t="s" s="4" r="A23">
        <v>318</v>
      </c>
      <c t="n" s="5" r="C23">
        <v>27018124</v>
      </c>
    </row>
    <row spans="1:3" r="24">
      <c t="s" s="4" r="A24">
        <v>322</v>
      </c>
    </row>
    <row spans="1:3" r="25">
      <c t="s" s="3" r="A25">
        <v>315</v>
      </c>
    </row>
    <row spans="1:3" r="26">
      <c t="s" s="4" r="A26">
        <v>316</v>
      </c>
      <c t="n" s="5" r="C26">
        <v>6263691</v>
      </c>
    </row>
    <row spans="1:3" r="27">
      <c t="s" s="4" r="A27">
        <v>323</v>
      </c>
    </row>
    <row spans="1:3" r="28">
      <c t="s" s="3" r="A28">
        <v>315</v>
      </c>
    </row>
    <row spans="1:3" r="29">
      <c t="s" s="4" r="A29">
        <v>316</v>
      </c>
      <c t="n" s="5" r="C29">
        <v>20890469</v>
      </c>
    </row>
    <row spans="1:3" r="30">
      <c t="s" s="4" r="A30">
        <v>324</v>
      </c>
    </row>
    <row spans="1:3" r="31">
      <c t="s" s="3" r="A31">
        <v>315</v>
      </c>
    </row>
    <row spans="1:3" r="32">
      <c t="s" s="4" r="A32">
        <v>316</v>
      </c>
      <c t="n" s="5" r="C32">
        <v>2332533</v>
      </c>
    </row>
    <row spans="1:3" r="33">
      <c t="s" s="4" r="A33">
        <v>325</v>
      </c>
    </row>
    <row spans="1:3" r="34">
      <c t="s" s="3" r="A34">
        <v>315</v>
      </c>
    </row>
    <row spans="1:3" r="35">
      <c t="s" s="4" r="A35">
        <v>293</v>
      </c>
      <c t="n" s="5" r="B35">
        <v>-3740460</v>
      </c>
      <c t="n" s="5" r="C35">
        <v>-2826172</v>
      </c>
    </row>
    <row spans="1:3" r="36">
      <c t="s" s="4" r="A36">
        <v>316</v>
      </c>
      <c t="n" s="5" r="C36">
        <v>95975813</v>
      </c>
    </row>
    <row spans="1:3" r="37">
      <c t="s" s="4" r="A37">
        <v>318</v>
      </c>
      <c t="n" s="5" r="B37">
        <v>72476562</v>
      </c>
      <c t="n" s="5" r="C37">
        <v>107298124</v>
      </c>
    </row>
    <row spans="1:3" r="38">
      <c t="s" s="4" r="A38">
        <v>326</v>
      </c>
    </row>
    <row spans="1:3" r="39">
      <c t="s" s="3" r="A39">
        <v>315</v>
      </c>
    </row>
    <row spans="1:3" r="40">
      <c t="s" s="4" r="A40">
        <v>317</v>
      </c>
      <c t="n" s="5" r="C40">
        <v>11322311</v>
      </c>
    </row>
    <row spans="1:3" r="41">
      <c t="s" s="4" r="A41">
        <v>327</v>
      </c>
    </row>
    <row spans="1:3" r="42">
      <c t="s" s="3" r="A42">
        <v>315</v>
      </c>
    </row>
    <row spans="1:3" r="43">
      <c t="s" s="4" r="A43">
        <v>316</v>
      </c>
      <c t="n" s="5" r="B43">
        <v>19736696</v>
      </c>
      <c t="n" s="5" r="C43">
        <v>24763382</v>
      </c>
    </row>
    <row spans="1:3" r="44">
      <c t="s" s="4" r="A44">
        <v>328</v>
      </c>
    </row>
    <row spans="1:3" r="45">
      <c t="s" s="3" r="A45">
        <v>315</v>
      </c>
    </row>
    <row spans="1:3" r="46">
      <c t="s" s="4" r="A46">
        <v>316</v>
      </c>
      <c t="n" s="5" r="B46">
        <v>51059571</v>
      </c>
      <c t="n" s="5" r="C46">
        <v>66466038</v>
      </c>
    </row>
    <row spans="1:3" r="47">
      <c t="s" s="4" r="A47">
        <v>329</v>
      </c>
    </row>
    <row spans="1:3" r="48">
      <c t="s" s="3" r="A48">
        <v>315</v>
      </c>
    </row>
    <row spans="1:3" r="49">
      <c t="s" s="4" r="A49">
        <v>316</v>
      </c>
      <c t="n" s="7" r="B49">
        <v>5420755</v>
      </c>
      <c t="n" s="7" r="C49">
        <v>75725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30</v>
      </c>
      <c t="s" s="2" r="B1">
        <v>76</v>
      </c>
      <c t="s" s="2" r="D1">
        <v>1</v>
      </c>
    </row>
    <row spans="1:5" r="2">
      <c t="s" s="2" r="B2">
        <v>2</v>
      </c>
      <c t="s" s="2" r="C2">
        <v>77</v>
      </c>
      <c t="s" s="2" r="D2">
        <v>2</v>
      </c>
      <c t="s" s="2" r="E2">
        <v>77</v>
      </c>
    </row>
    <row spans="1:5" r="3">
      <c t="s" s="3" r="A3">
        <v>199</v>
      </c>
    </row>
    <row spans="1:5" r="4">
      <c t="s" s="4" r="A4">
        <v>331</v>
      </c>
      <c t="n" s="7" r="C4">
        <v>1229919</v>
      </c>
      <c t="n" s="7" r="D4">
        <v>190068</v>
      </c>
      <c t="n" s="7" r="E4">
        <v>4083787</v>
      </c>
    </row>
    <row spans="1:5" r="5">
      <c t="s" s="4" r="A5">
        <v>332</v>
      </c>
      <c t="n" s="5" r="C5">
        <v>-604440</v>
      </c>
      <c t="n" s="5" r="D5">
        <v>-184920</v>
      </c>
      <c t="n" s="5" r="E5">
        <v>-2070272</v>
      </c>
    </row>
    <row spans="1:5" r="6">
      <c t="s" s="4" r="A6">
        <v>333</v>
      </c>
      <c t="n" s="5" r="C6">
        <v>-288128</v>
      </c>
      <c t="n" s="5" r="E6">
        <v>-864862</v>
      </c>
    </row>
    <row spans="1:5" r="7">
      <c t="s" s="4" r="A7">
        <v>334</v>
      </c>
      <c t="n" s="5" r="C7">
        <v>337351</v>
      </c>
      <c t="n" s="5" r="D7">
        <v>5148</v>
      </c>
      <c t="n" s="5" r="E7">
        <v>1148653</v>
      </c>
    </row>
    <row spans="1:5" r="8">
      <c t="s" s="4" r="A8">
        <v>335</v>
      </c>
      <c t="n" s="5" r="C8">
        <v>-8955</v>
      </c>
      <c t="n" s="5" r="D8">
        <v>1</v>
      </c>
      <c t="n" s="5" r="E8">
        <v>-121487</v>
      </c>
    </row>
    <row spans="1:5" r="9">
      <c t="s" s="4" r="A9">
        <v>93</v>
      </c>
      <c t="n" s="5" r="C9">
        <v>-85474</v>
      </c>
      <c t="n" s="5" r="D9">
        <v>-44274</v>
      </c>
      <c t="n" s="5" r="E9">
        <v>-192167</v>
      </c>
    </row>
    <row spans="1:5" r="10">
      <c t="s" s="4" r="A10">
        <v>94</v>
      </c>
      <c t="n" s="5" r="D10">
        <v>-818404</v>
      </c>
      <c t="n" s="5" r="E10">
        <v>-32787</v>
      </c>
    </row>
    <row spans="1:5" r="11">
      <c t="s" s="4" r="A11">
        <v>336</v>
      </c>
      <c t="n" s="7" r="B11">
        <v>491000</v>
      </c>
      <c t="n" s="5" r="D11">
        <v>27414197</v>
      </c>
      <c t="n" s="5" r="E11">
        <v>1219693</v>
      </c>
    </row>
    <row spans="1:5" r="12">
      <c t="s" s="4" r="A12">
        <v>337</v>
      </c>
      <c t="n" s="5" r="B12">
        <v>491000</v>
      </c>
      <c t="n" s="5" r="C12">
        <v>-94429</v>
      </c>
      <c t="n" s="5" r="D12">
        <v>26551520</v>
      </c>
      <c t="n" s="5" r="E12">
        <v>873252</v>
      </c>
    </row>
    <row spans="1:5" r="13">
      <c t="s" s="4" r="A13">
        <v>338</v>
      </c>
      <c t="n" s="7" r="B13">
        <v>491000</v>
      </c>
      <c t="n" s="7" r="C13">
        <v>242922</v>
      </c>
      <c t="n" s="7" r="D13">
        <v>26556668</v>
      </c>
      <c t="n" s="7" r="E13">
        <v>20219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80"/>
    <col customWidth="1" max="3" min="3" width="12"/>
  </cols>
  <sheetData>
    <row spans="1:3" r="1">
      <c t="s" s="1" r="A1">
        <v>339</v>
      </c>
      <c t="s" s="2" r="B1">
        <v>1</v>
      </c>
    </row>
    <row spans="1:3" r="2">
      <c t="s" s="2" r="B2">
        <v>268</v>
      </c>
    </row>
    <row spans="1:3" r="3">
      <c t="s" s="4" r="A3">
        <v>340</v>
      </c>
    </row>
    <row spans="1:3" r="4">
      <c t="s" s="3" r="A4">
        <v>341</v>
      </c>
    </row>
    <row spans="1:3" r="5">
      <c t="s" s="4" r="A5">
        <v>342</v>
      </c>
      <c t="n" s="10" r="B5">
        <v>0.2</v>
      </c>
      <c t="s" s="4" r="C5">
        <v>271</v>
      </c>
    </row>
    <row spans="1:3" r="6">
      <c t="s" s="4" r="A6">
        <v>343</v>
      </c>
      <c t="s" s="4" r="B6">
        <v>344</v>
      </c>
      <c t="s" s="4" r="C6">
        <v>345</v>
      </c>
    </row>
    <row spans="1:3" r="7">
      <c t="s" s="4" r="A7">
        <v>346</v>
      </c>
      <c t="s" s="4" r="B7">
        <v>347</v>
      </c>
      <c t="s" s="4" r="C7">
        <v>271</v>
      </c>
    </row>
    <row spans="1:3" r="8">
      <c t="s" s="4" r="A8">
        <v>348</v>
      </c>
      <c t="s" s="4" r="B8">
        <v>349</v>
      </c>
      <c t="s" s="4" r="C8">
        <v>271</v>
      </c>
    </row>
    <row spans="1:3" r="9">
      <c t="s" s="4" r="A9">
        <v>350</v>
      </c>
      <c t="s" s="4" r="B9">
        <v>351</v>
      </c>
      <c t="s" s="4" r="C9">
        <v>271</v>
      </c>
    </row>
    <row spans="1:3" r="10">
      <c t="s" s="4" r="A10">
        <v>352</v>
      </c>
      <c t="s" s="4" r="B10">
        <v>353</v>
      </c>
      <c t="s" s="4" r="C10">
        <v>271</v>
      </c>
    </row>
    <row spans="1:3" r="11">
      <c t="s" s="4" r="A11">
        <v>354</v>
      </c>
      <c t="n" s="10" r="B11">
        <v>25.3</v>
      </c>
      <c t="s" s="4" r="C11">
        <v>271</v>
      </c>
    </row>
    <row spans="1:3" r="12">
      <c t="s" s="4" r="A12">
        <v>355</v>
      </c>
    </row>
    <row spans="1:3" r="13">
      <c t="s" s="3" r="A13">
        <v>341</v>
      </c>
    </row>
    <row spans="1:3" r="14">
      <c t="s" s="4" r="A14">
        <v>356</v>
      </c>
      <c t="s" s="4" r="B14">
        <v>357</v>
      </c>
      <c t="s" s="4" r="C14">
        <v>271</v>
      </c>
    </row>
    <row spans="1:3" r="15">
      <c t="s" s="4" r="A15">
        <v>358</v>
      </c>
    </row>
    <row spans="1:3" r="16">
      <c t="s" s="3" r="A16">
        <v>341</v>
      </c>
    </row>
    <row spans="1:3" r="17">
      <c t="s" s="4" r="A17">
        <v>359</v>
      </c>
      <c t="s" s="4" r="B17">
        <v>360</v>
      </c>
    </row>
    <row spans="1:3" r="18">
      <c t="s" s="4" r="A18">
        <v>361</v>
      </c>
    </row>
    <row spans="1:3" r="19">
      <c t="s" s="3" r="A19">
        <v>341</v>
      </c>
    </row>
    <row spans="1:3" r="20">
      <c t="s" s="4" r="A20">
        <v>359</v>
      </c>
      <c t="s" s="4" r="B20">
        <v>362</v>
      </c>
      <c t="s" s="4" r="C20">
        <v>271</v>
      </c>
    </row>
    <row spans="1:3" r="21">
      <c t="n" r="A21"/>
    </row>
    <row spans="1:3" r="22">
      <c t="s" s="4" r="A22">
        <v>271</v>
      </c>
      <c t="s" s="4" r="B22">
        <v>363</v>
      </c>
    </row>
    <row spans="1:3" r="23">
      <c t="s" s="4" r="A23">
        <v>279</v>
      </c>
      <c t="s" s="4" r="B23">
        <v>364</v>
      </c>
    </row>
    <row spans="1:3" r="24">
      <c t="s" s="4" r="A24">
        <v>282</v>
      </c>
      <c t="s" s="4" r="B24">
        <v>365</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spans="1:2" r="1">
      <c t="s" s="1" r="A1">
        <v>366</v>
      </c>
      <c t="s" s="2" r="B1">
        <v>1</v>
      </c>
    </row>
    <row spans="1:2" r="2">
      <c t="s" s="2" r="B2">
        <v>268</v>
      </c>
    </row>
    <row spans="1:2" r="3">
      <c t="s" s="4" r="A3">
        <v>358</v>
      </c>
    </row>
    <row spans="1:2" r="4">
      <c t="s" s="3" r="A4">
        <v>341</v>
      </c>
    </row>
    <row spans="1:2" r="5">
      <c t="s" s="4" r="A5">
        <v>359</v>
      </c>
      <c t="s" s="4" r="B5">
        <v>360</v>
      </c>
    </row>
    <row spans="1:2" r="6">
      <c t="s" s="4" r="A6">
        <v>367</v>
      </c>
    </row>
    <row spans="1:2" r="7">
      <c t="s" s="3" r="A7">
        <v>341</v>
      </c>
    </row>
    <row spans="1:2" r="8">
      <c t="s" s="4" r="A8">
        <v>368</v>
      </c>
      <c t="s" s="4" r="B8">
        <v>369</v>
      </c>
    </row>
    <row spans="1:2" r="9">
      <c t="s" s="4" r="A9">
        <v>370</v>
      </c>
    </row>
    <row spans="1:2" r="10">
      <c t="s" s="3" r="A10">
        <v>341</v>
      </c>
    </row>
    <row spans="1:2" r="11">
      <c t="s" s="4" r="A11">
        <v>371</v>
      </c>
      <c t="n" s="7" r="B11">
        <v>25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t="s" s="1" r="A1">
        <v>372</v>
      </c>
      <c t="s" s="2" r="B1">
        <v>76</v>
      </c>
      <c t="s" s="2" r="C1">
        <v>1</v>
      </c>
    </row>
    <row spans="1:5" r="2">
      <c t="s" s="2" r="B2">
        <v>2</v>
      </c>
      <c t="s" s="2" r="C2">
        <v>2</v>
      </c>
      <c t="s" s="2" r="D2">
        <v>77</v>
      </c>
      <c t="s" s="2" r="E2">
        <v>25</v>
      </c>
    </row>
    <row spans="1:5" r="3">
      <c t="s" s="3" r="A3">
        <v>373</v>
      </c>
    </row>
    <row spans="1:5" r="4">
      <c t="s" s="4" r="A4">
        <v>374</v>
      </c>
      <c t="n" s="7" r="C4">
        <v>94300000</v>
      </c>
    </row>
    <row spans="1:5" r="5">
      <c t="s" s="4" r="A5">
        <v>375</v>
      </c>
      <c t="n" s="5" r="C5">
        <v>53547975</v>
      </c>
      <c t="n" s="7" r="D5">
        <v>36790335</v>
      </c>
    </row>
    <row spans="1:5" r="6">
      <c t="s" s="4" r="A6">
        <v>94</v>
      </c>
      <c t="n" s="5" r="C6">
        <v>818404</v>
      </c>
      <c t="n" s="5" r="D6">
        <v>32787</v>
      </c>
    </row>
    <row spans="1:5" r="7">
      <c t="s" s="4" r="A7">
        <v>376</v>
      </c>
      <c t="n" s="7" r="B7">
        <v>295800000</v>
      </c>
      <c t="n" s="5" r="C7">
        <v>295800000</v>
      </c>
    </row>
    <row spans="1:5" r="8">
      <c t="s" s="4" r="A8">
        <v>377</v>
      </c>
      <c t="n" s="5" r="B8">
        <v>295291844</v>
      </c>
      <c t="n" s="5" r="C8">
        <v>295291844</v>
      </c>
      <c t="n" s="7" r="E8">
        <v>254561600</v>
      </c>
    </row>
    <row spans="1:5" r="9">
      <c t="s" s="4" r="A9">
        <v>378</v>
      </c>
    </row>
    <row spans="1:5" r="10">
      <c t="s" s="3" r="A10">
        <v>373</v>
      </c>
    </row>
    <row spans="1:5" r="11">
      <c t="s" s="4" r="A11">
        <v>342</v>
      </c>
      <c t="n" s="5" r="B11">
        <v>26500000</v>
      </c>
      <c t="n" s="7" r="C11">
        <v>26500000</v>
      </c>
    </row>
    <row spans="1:5" r="12">
      <c t="s" s="4" r="A12">
        <v>352</v>
      </c>
      <c t="s" s="4" r="C12">
        <v>353</v>
      </c>
    </row>
    <row spans="1:5" r="13">
      <c t="s" s="4" r="A13">
        <v>379</v>
      </c>
    </row>
    <row spans="1:5" r="14">
      <c t="s" s="3" r="A14">
        <v>373</v>
      </c>
    </row>
    <row spans="1:5" r="15">
      <c t="s" s="4" r="A15">
        <v>380</v>
      </c>
      <c t="s" s="4" r="C15">
        <v>381</v>
      </c>
    </row>
    <row spans="1:5" r="16">
      <c t="s" s="4" r="A16">
        <v>382</v>
      </c>
    </row>
    <row spans="1:5" r="17">
      <c t="s" s="3" r="A17">
        <v>373</v>
      </c>
    </row>
    <row spans="1:5" r="18">
      <c t="s" s="4" r="A18">
        <v>380</v>
      </c>
      <c t="s" s="4" r="C18">
        <v>383</v>
      </c>
    </row>
    <row spans="1:5" r="19">
      <c t="s" s="4" r="A19">
        <v>358</v>
      </c>
    </row>
    <row spans="1:5" r="20">
      <c t="s" s="3" r="A20">
        <v>373</v>
      </c>
    </row>
    <row spans="1:5" r="21">
      <c t="s" s="4" r="A21">
        <v>359</v>
      </c>
      <c t="s" s="4" r="C21">
        <v>360</v>
      </c>
    </row>
    <row spans="1:5" r="22">
      <c t="s" s="4" r="A22">
        <v>384</v>
      </c>
    </row>
    <row spans="1:5" r="23">
      <c t="s" s="3" r="A23">
        <v>373</v>
      </c>
    </row>
    <row spans="1:5" r="24">
      <c t="s" s="4" r="A24">
        <v>359</v>
      </c>
      <c t="s" s="4" r="C24">
        <v>385</v>
      </c>
    </row>
    <row spans="1:5" r="25">
      <c t="s" s="4" r="A25">
        <v>386</v>
      </c>
    </row>
    <row spans="1:5" r="26">
      <c t="s" s="3" r="A26">
        <v>373</v>
      </c>
    </row>
    <row spans="1:5" r="27">
      <c t="s" s="4" r="A27">
        <v>374</v>
      </c>
      <c t="n" s="7" r="C27">
        <v>30000000</v>
      </c>
    </row>
    <row spans="1:5" r="28">
      <c t="s" s="4" r="A28">
        <v>310</v>
      </c>
    </row>
    <row spans="1:5" r="29">
      <c t="s" s="3" r="A29">
        <v>373</v>
      </c>
    </row>
    <row spans="1:5" r="30">
      <c t="s" s="4" r="A30">
        <v>375</v>
      </c>
      <c t="n" s="5" r="C30">
        <v>53500000</v>
      </c>
    </row>
    <row spans="1:5" r="31">
      <c t="s" s="4" r="A31">
        <v>94</v>
      </c>
      <c t="n" s="5" r="C31">
        <v>800000</v>
      </c>
    </row>
    <row spans="1:5" r="32">
      <c t="s" s="4" r="A32">
        <v>387</v>
      </c>
    </row>
    <row spans="1:5" r="33">
      <c t="s" s="3" r="A33">
        <v>373</v>
      </c>
    </row>
    <row spans="1:5" r="34">
      <c t="s" s="4" r="A34">
        <v>388</v>
      </c>
      <c t="n" s="5" r="B34">
        <v>400000</v>
      </c>
      <c t="n" s="5" r="C34">
        <v>400000</v>
      </c>
      <c t="n" s="7" r="E34">
        <v>1800000</v>
      </c>
    </row>
    <row spans="1:5" r="35">
      <c t="s" s="4" r="A35">
        <v>312</v>
      </c>
    </row>
    <row spans="1:5" r="36">
      <c t="s" s="3" r="A36">
        <v>373</v>
      </c>
    </row>
    <row spans="1:5" r="37">
      <c t="s" s="4" r="A37">
        <v>94</v>
      </c>
      <c t="n" s="7" r="D37">
        <v>30000</v>
      </c>
    </row>
    <row spans="1:5" r="38">
      <c t="s" s="4" r="A38">
        <v>306</v>
      </c>
    </row>
    <row spans="1:5" r="39">
      <c t="s" s="3" r="A39">
        <v>373</v>
      </c>
    </row>
    <row spans="1:5" r="40">
      <c t="s" s="4" r="A40">
        <v>94</v>
      </c>
      <c t="n" s="7" r="B40">
        <v>10000</v>
      </c>
      <c t="n" s="7" r="C40">
        <v>1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89</v>
      </c>
      <c t="s" s="2" r="B1">
        <v>2</v>
      </c>
      <c t="s" s="2" r="C1">
        <v>25</v>
      </c>
    </row>
    <row spans="1:3" r="2">
      <c t="s" s="3" r="A2">
        <v>202</v>
      </c>
    </row>
    <row spans="1:3" r="3">
      <c t="n" s="5" r="A3">
        <v>2015</v>
      </c>
      <c t="n" s="7" r="B3">
        <v>45908192</v>
      </c>
    </row>
    <row spans="1:3" r="4">
      <c t="n" s="5" r="A4">
        <v>2016</v>
      </c>
      <c t="n" s="5" r="B4">
        <v>132960051</v>
      </c>
    </row>
    <row spans="1:3" r="5">
      <c t="n" s="5" r="A5">
        <v>2017</v>
      </c>
      <c t="n" s="5" r="B5">
        <v>65966984</v>
      </c>
    </row>
    <row spans="1:3" r="6">
      <c t="n" s="5" r="A6">
        <v>2018</v>
      </c>
      <c t="n" s="5" r="B6">
        <v>23937889</v>
      </c>
    </row>
    <row spans="1:3" r="7">
      <c t="n" s="5" r="A7">
        <v>2019</v>
      </c>
      <c t="n" s="5" r="B7">
        <v>686084</v>
      </c>
    </row>
    <row spans="1:3" r="8">
      <c t="s" s="4" r="A8">
        <v>390</v>
      </c>
      <c t="n" s="5" r="B8">
        <v>25832644</v>
      </c>
    </row>
    <row spans="1:3" r="9">
      <c t="s" s="4" r="A9">
        <v>391</v>
      </c>
      <c t="n" s="7" r="B9">
        <v>295291844</v>
      </c>
      <c t="n" s="7" r="C9">
        <v>254561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2</v>
      </c>
      <c t="s" s="2" r="C1">
        <v>76</v>
      </c>
      <c t="s" s="2" r="E1">
        <v>1</v>
      </c>
    </row>
    <row spans="1:6" r="2">
      <c t="s" s="2" r="C2">
        <v>2</v>
      </c>
      <c t="s" s="2" r="D2">
        <v>77</v>
      </c>
      <c t="s" s="2" r="E2">
        <v>2</v>
      </c>
      <c t="s" s="2" r="F2">
        <v>77</v>
      </c>
    </row>
    <row spans="1:6" r="3">
      <c t="s" s="3" r="A3">
        <v>393</v>
      </c>
    </row>
    <row spans="1:6" r="4">
      <c t="s" s="4" r="A4">
        <v>394</v>
      </c>
      <c t="s" s="4" r="B4">
        <v>271</v>
      </c>
      <c t="n" s="7" r="F4">
        <v>4332800</v>
      </c>
    </row>
    <row spans="1:6" r="5">
      <c t="s" s="4" r="A5">
        <v>395</v>
      </c>
      <c t="s" s="4" r="B5">
        <v>271</v>
      </c>
      <c t="n" s="5" r="F5">
        <v>1869583</v>
      </c>
    </row>
    <row spans="1:6" r="6">
      <c t="s" s="4" r="A6">
        <v>396</v>
      </c>
      <c t="n" s="5" r="F6">
        <v>6202383</v>
      </c>
    </row>
    <row spans="1:6" r="7">
      <c t="s" s="3" r="A7">
        <v>397</v>
      </c>
    </row>
    <row spans="1:6" r="8">
      <c t="s" s="4" r="A8">
        <v>398</v>
      </c>
      <c t="s" s="4" r="B8">
        <v>271</v>
      </c>
      <c t="n" s="5" r="F8">
        <v>3279232</v>
      </c>
    </row>
    <row spans="1:6" r="9">
      <c t="s" s="4" r="A9">
        <v>399</v>
      </c>
      <c t="s" s="4" r="B9">
        <v>279</v>
      </c>
      <c t="n" s="7" r="C9">
        <v>33750</v>
      </c>
      <c t="n" s="7" r="D9">
        <v>33750</v>
      </c>
      <c t="n" s="7" r="E9">
        <v>101250</v>
      </c>
      <c t="n" s="5" r="F9">
        <v>101250</v>
      </c>
    </row>
    <row spans="1:6" r="10">
      <c t="s" s="4" r="A10">
        <v>400</v>
      </c>
      <c t="s" s="4" r="B10">
        <v>401</v>
      </c>
      <c t="n" s="5" r="C10">
        <v>261209</v>
      </c>
      <c t="n" s="5" r="D10">
        <v>315648</v>
      </c>
      <c t="n" s="5" r="E10">
        <v>903056</v>
      </c>
      <c t="n" s="5" r="F10">
        <v>892065</v>
      </c>
    </row>
    <row spans="1:6" r="11">
      <c t="s" s="4" r="A11">
        <v>402</v>
      </c>
      <c t="n" s="5" r="C11">
        <v>294959</v>
      </c>
      <c t="n" s="5" r="D11">
        <v>349398</v>
      </c>
      <c t="n" s="5" r="E11">
        <v>1004306</v>
      </c>
      <c t="n" s="5" r="F11">
        <v>4272547</v>
      </c>
    </row>
    <row spans="1:6" r="12">
      <c t="s" s="4" r="A12">
        <v>403</v>
      </c>
      <c t="s" s="4" r="B12">
        <v>404</v>
      </c>
      <c t="n" s="5" r="F12">
        <v>282150</v>
      </c>
    </row>
    <row spans="1:6" r="13">
      <c t="s" s="4" r="A13">
        <v>405</v>
      </c>
      <c t="n" s="5" r="C13">
        <v>1220006</v>
      </c>
      <c t="n" s="5" r="D13">
        <v>1059946</v>
      </c>
      <c t="n" s="5" r="E13">
        <v>4138322</v>
      </c>
      <c t="n" s="5" r="F13">
        <v>14064472</v>
      </c>
    </row>
    <row spans="1:6" r="14">
      <c t="s" s="4" r="A14">
        <v>406</v>
      </c>
    </row>
    <row spans="1:6" r="15">
      <c t="s" s="3" r="A15">
        <v>397</v>
      </c>
    </row>
    <row spans="1:6" r="16">
      <c t="s" s="4" r="A16">
        <v>407</v>
      </c>
      <c t="s" s="4" r="B16">
        <v>408</v>
      </c>
      <c t="n" s="5" r="C16">
        <v>15326</v>
      </c>
      <c t="n" s="5" r="E16">
        <v>609370</v>
      </c>
      <c t="n" s="5" r="F16">
        <v>1582359</v>
      </c>
    </row>
    <row spans="1:6" r="17">
      <c t="s" s="4" r="A17">
        <v>409</v>
      </c>
    </row>
    <row spans="1:6" r="18">
      <c t="s" s="3" r="A18">
        <v>397</v>
      </c>
    </row>
    <row spans="1:6" r="19">
      <c t="s" s="4" r="A19">
        <v>410</v>
      </c>
      <c t="s" s="4" r="B19">
        <v>411</v>
      </c>
      <c t="n" s="5" r="C19">
        <v>890390</v>
      </c>
      <c t="n" s="5" r="D19">
        <v>700476</v>
      </c>
      <c t="n" s="5" r="E19">
        <v>2477596</v>
      </c>
      <c t="n" s="5" r="F19">
        <v>1681605</v>
      </c>
    </row>
    <row spans="1:6" r="20">
      <c t="s" s="4" r="A20">
        <v>86</v>
      </c>
      <c t="s" s="4" r="B20">
        <v>412</v>
      </c>
      <c t="n" s="7" r="C20">
        <v>19331</v>
      </c>
      <c t="n" s="7" r="D20">
        <v>10072</v>
      </c>
      <c t="n" s="7" r="E20">
        <v>47050</v>
      </c>
      <c t="n" s="7" r="F20">
        <v>43428</v>
      </c>
    </row>
    <row spans="1:6" r="21">
      <c t="n" r="A21"/>
    </row>
    <row spans="1:6" r="22">
      <c t="s" s="4" r="A22">
        <v>271</v>
      </c>
      <c t="s" s="4" r="B22">
        <v>413</v>
      </c>
    </row>
    <row spans="1:6" r="23">
      <c t="s" s="4" r="A23">
        <v>279</v>
      </c>
      <c t="s" s="4" r="B23">
        <v>414</v>
      </c>
    </row>
    <row spans="1:6" r="24">
      <c t="s" s="4" r="A24">
        <v>282</v>
      </c>
      <c t="s" s="4" r="B24">
        <v>415</v>
      </c>
    </row>
    <row spans="1:6" r="25">
      <c t="s" s="4" r="A25">
        <v>416</v>
      </c>
      <c t="s" s="4" r="B25">
        <v>417</v>
      </c>
    </row>
    <row spans="1:6" r="26">
      <c t="s" s="4" r="A26">
        <v>404</v>
      </c>
      <c t="s" s="4" r="B26">
        <v>418</v>
      </c>
    </row>
    <row spans="1:6" r="27">
      <c t="s" s="4" r="A27">
        <v>408</v>
      </c>
      <c t="s" s="4" r="B27">
        <v>419</v>
      </c>
    </row>
    <row spans="1:6" r="28">
      <c t="s" s="4" r="A28">
        <v>411</v>
      </c>
      <c t="s" s="4" r="B28">
        <v>420</v>
      </c>
    </row>
    <row spans="1:6" r="29">
      <c t="s" s="4" r="A29">
        <v>412</v>
      </c>
      <c t="s" s="4" r="B29">
        <v>421</v>
      </c>
    </row>
  </sheetData>
  <mergeCells count="12">
    <mergeCell ref="A1:B2"/>
    <mergeCell ref="C1:D1"/>
    <mergeCell ref="E1:F1"/>
    <mergeCell ref="A21:E21"/>
    <mergeCell ref="B22:E22"/>
    <mergeCell ref="B23:E23"/>
    <mergeCell ref="B24:E24"/>
    <mergeCell ref="B25:E25"/>
    <mergeCell ref="B26:E26"/>
    <mergeCell ref="B27:E27"/>
    <mergeCell ref="B28:E28"/>
    <mergeCell ref="B29:E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22</v>
      </c>
      <c t="s" s="2" r="C1">
        <v>76</v>
      </c>
      <c t="s" s="2" r="E1">
        <v>1</v>
      </c>
    </row>
    <row spans="1:6" r="2">
      <c t="s" s="2" r="C2">
        <v>2</v>
      </c>
      <c t="s" s="2" r="D2">
        <v>77</v>
      </c>
      <c t="s" s="2" r="E2">
        <v>2</v>
      </c>
      <c t="s" s="2" r="F2">
        <v>77</v>
      </c>
    </row>
    <row spans="1:6" r="3">
      <c t="s" s="3" r="A3">
        <v>393</v>
      </c>
    </row>
    <row spans="1:6" r="4">
      <c t="s" s="4" r="A4">
        <v>399</v>
      </c>
      <c t="s" s="4" r="B4">
        <v>271</v>
      </c>
      <c t="n" s="7" r="C4">
        <v>33750</v>
      </c>
      <c t="n" s="7" r="D4">
        <v>33750</v>
      </c>
      <c t="n" s="7" r="E4">
        <v>101250</v>
      </c>
      <c t="n" s="7" r="F4">
        <v>101250</v>
      </c>
    </row>
    <row spans="1:6" r="5">
      <c t="s" s="4" r="A5">
        <v>400</v>
      </c>
      <c t="s" s="4" r="B5">
        <v>423</v>
      </c>
      <c t="n" s="5" r="C5">
        <v>261209</v>
      </c>
      <c t="n" s="5" r="D5">
        <v>315648</v>
      </c>
      <c t="n" s="5" r="E5">
        <v>903056</v>
      </c>
      <c t="n" s="5" r="F5">
        <v>892065</v>
      </c>
    </row>
    <row spans="1:6" r="6">
      <c t="s" s="4" r="A6">
        <v>424</v>
      </c>
      <c t="n" s="5" r="E6">
        <v>800000</v>
      </c>
      <c t="n" s="5" r="F6">
        <v>700000</v>
      </c>
    </row>
    <row spans="1:6" r="7">
      <c t="s" s="4" r="A7">
        <v>84</v>
      </c>
    </row>
    <row spans="1:6" r="8">
      <c t="s" s="3" r="A8">
        <v>393</v>
      </c>
    </row>
    <row spans="1:6" r="9">
      <c t="s" s="4" r="A9">
        <v>399</v>
      </c>
      <c t="n" s="5" r="C9">
        <v>30000</v>
      </c>
      <c t="n" s="5" r="D9">
        <v>30000</v>
      </c>
      <c t="n" s="5" r="E9">
        <v>100000</v>
      </c>
      <c t="n" s="5" r="F9">
        <v>100000</v>
      </c>
    </row>
    <row spans="1:6" r="10">
      <c t="s" s="4" r="A10">
        <v>400</v>
      </c>
      <c t="n" s="5" r="C10">
        <v>300000</v>
      </c>
      <c t="n" s="5" r="D10">
        <v>300000</v>
      </c>
      <c t="n" s="5" r="E10">
        <v>900000</v>
      </c>
      <c t="n" s="5" r="F10">
        <v>900000</v>
      </c>
    </row>
    <row spans="1:6" r="11">
      <c t="s" s="4" r="A11">
        <v>425</v>
      </c>
    </row>
    <row spans="1:6" r="12">
      <c t="s" s="3" r="A12">
        <v>393</v>
      </c>
    </row>
    <row spans="1:6" r="13">
      <c t="s" s="4" r="A13">
        <v>426</v>
      </c>
      <c t="n" s="7" r="C13">
        <v>20000</v>
      </c>
      <c t="n" s="7" r="D13">
        <v>20000</v>
      </c>
      <c t="n" s="7" r="E13">
        <v>70000</v>
      </c>
      <c t="n" s="7" r="F13">
        <v>40000</v>
      </c>
    </row>
    <row spans="1:6" r="14">
      <c t="n" r="A14"/>
    </row>
    <row spans="1:6" r="15">
      <c t="s" s="4" r="A15">
        <v>271</v>
      </c>
      <c t="s" s="4" r="B15">
        <v>414</v>
      </c>
    </row>
    <row spans="1:6" r="16">
      <c t="s" s="4" r="A16">
        <v>279</v>
      </c>
      <c t="s" s="4" r="B16">
        <v>415</v>
      </c>
    </row>
    <row spans="1:6" r="17">
      <c t="s" s="4" r="A17">
        <v>282</v>
      </c>
      <c t="s" s="4" r="B17">
        <v>417</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5</v>
      </c>
    </row>
    <row spans="1:3" r="2">
      <c t="s" s="3" r="A2">
        <v>428</v>
      </c>
    </row>
    <row spans="1:3" r="3">
      <c t="s" s="4" r="A3">
        <v>86</v>
      </c>
      <c t="n" s="7" r="B3">
        <v>19331</v>
      </c>
      <c t="n" s="7" r="C3">
        <v>12255</v>
      </c>
    </row>
    <row spans="1:3" r="4">
      <c t="s" s="4" r="A4">
        <v>429</v>
      </c>
      <c t="n" s="5" r="B4">
        <v>1669184</v>
      </c>
      <c t="n" s="5" r="C4">
        <v>1498295</v>
      </c>
    </row>
    <row spans="1:3" r="5">
      <c t="s" s="4" r="A5">
        <v>407</v>
      </c>
      <c t="n" s="5" r="B5">
        <v>15325</v>
      </c>
    </row>
    <row spans="1:3" r="6">
      <c t="s" s="4" r="A6">
        <v>430</v>
      </c>
      <c t="n" s="5" r="B6">
        <v>1684509</v>
      </c>
      <c t="n" s="5" r="C6">
        <v>1498295</v>
      </c>
    </row>
    <row spans="1:3" r="7">
      <c t="s" s="4" r="A7">
        <v>39</v>
      </c>
      <c t="n" s="7" r="B7">
        <v>1703840</v>
      </c>
      <c t="n" s="7" r="C7">
        <v>1510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9284498</v>
      </c>
      <c t="n" s="7" r="C4">
        <v>4010294</v>
      </c>
      <c t="n" s="7" r="D4">
        <v>22441810</v>
      </c>
      <c t="n" s="7" r="E4">
        <v>9021008</v>
      </c>
    </row>
    <row spans="1:5" r="5">
      <c t="s" s="4" r="A5">
        <v>80</v>
      </c>
      <c t="n" s="5" r="B5">
        <v>691041</v>
      </c>
      <c t="n" s="5" r="C5">
        <v>352281</v>
      </c>
      <c t="n" s="5" r="D5">
        <v>1775857</v>
      </c>
      <c t="n" s="5" r="E5">
        <v>814853</v>
      </c>
    </row>
    <row spans="1:5" r="6">
      <c t="s" s="4" r="A6">
        <v>81</v>
      </c>
      <c t="n" s="5" r="B6">
        <v>9975539</v>
      </c>
      <c t="n" s="5" r="C6">
        <v>4362575</v>
      </c>
      <c t="n" s="5" r="D6">
        <v>24217667</v>
      </c>
      <c t="n" s="5" r="E6">
        <v>9835861</v>
      </c>
    </row>
    <row spans="1:5" r="7">
      <c t="s" s="3" r="A7">
        <v>82</v>
      </c>
    </row>
    <row spans="1:5" r="8">
      <c t="s" s="4" r="A8">
        <v>83</v>
      </c>
      <c t="n" s="5" r="B8">
        <v>5036001</v>
      </c>
      <c t="n" s="5" r="C8">
        <v>2356776</v>
      </c>
      <c t="n" s="5" r="D8">
        <v>12034722</v>
      </c>
      <c t="n" s="5" r="E8">
        <v>5775807</v>
      </c>
    </row>
    <row spans="1:5" r="9">
      <c t="s" s="4" r="A9">
        <v>84</v>
      </c>
      <c t="n" s="5" r="B9">
        <v>700036</v>
      </c>
      <c t="n" s="5" r="C9">
        <v>595206</v>
      </c>
      <c t="n" s="5" r="D9">
        <v>2469186</v>
      </c>
      <c t="n" s="5" r="E9">
        <v>2146571</v>
      </c>
    </row>
    <row spans="1:5" r="10">
      <c t="s" s="4" r="A10">
        <v>85</v>
      </c>
      <c t="n" s="5" r="B10">
        <v>645544</v>
      </c>
      <c t="n" s="5" r="C10">
        <v>283974</v>
      </c>
      <c t="n" s="5" r="D10">
        <v>1698073</v>
      </c>
      <c t="n" s="5" r="E10">
        <v>705170</v>
      </c>
    </row>
    <row spans="1:5" r="11">
      <c t="s" s="4" r="A11">
        <v>86</v>
      </c>
      <c t="n" s="5" r="B11">
        <v>356149</v>
      </c>
      <c t="n" s="5" r="C11">
        <v>237022</v>
      </c>
      <c t="n" s="5" r="D11">
        <v>923574</v>
      </c>
      <c t="n" s="5" r="E11">
        <v>502195</v>
      </c>
    </row>
    <row spans="1:5" r="12">
      <c t="s" s="4" r="A12">
        <v>87</v>
      </c>
      <c t="n" s="5" r="C12">
        <v>16026</v>
      </c>
      <c t="n" s="5" r="D12">
        <v>16462</v>
      </c>
      <c t="n" s="5" r="E12">
        <v>44926</v>
      </c>
    </row>
    <row spans="1:5" r="13">
      <c t="s" s="4" r="A13">
        <v>88</v>
      </c>
      <c t="n" s="5" r="B13">
        <v>2338221</v>
      </c>
      <c t="n" s="5" r="C13">
        <v>1681555</v>
      </c>
      <c t="n" s="5" r="D13">
        <v>7669155</v>
      </c>
      <c t="n" s="5" r="E13">
        <v>3823742</v>
      </c>
    </row>
    <row spans="1:5" r="14">
      <c t="s" s="4" r="A14">
        <v>89</v>
      </c>
      <c t="n" s="5" r="B14">
        <v>9075951</v>
      </c>
      <c t="n" s="5" r="C14">
        <v>5170559</v>
      </c>
      <c t="n" s="5" r="D14">
        <v>24811172</v>
      </c>
      <c t="n" s="5" r="E14">
        <v>12998411</v>
      </c>
    </row>
    <row spans="1:5" r="15">
      <c t="s" s="4" r="A15">
        <v>90</v>
      </c>
      <c t="n" s="5" r="B15">
        <v>899588</v>
      </c>
      <c t="n" s="5" r="C15">
        <v>-807984</v>
      </c>
      <c t="n" s="5" r="D15">
        <v>-593505</v>
      </c>
      <c t="n" s="5" r="E15">
        <v>-3162550</v>
      </c>
    </row>
    <row spans="1:5" r="16">
      <c t="s" s="3" r="A16">
        <v>91</v>
      </c>
    </row>
    <row spans="1:5" r="17">
      <c t="s" s="4" r="A17">
        <v>92</v>
      </c>
      <c t="n" s="5" r="B17">
        <v>-25292</v>
      </c>
      <c t="n" s="5" r="C17">
        <v>31693</v>
      </c>
      <c t="n" s="5" r="D17">
        <v>-26008</v>
      </c>
      <c t="n" s="5" r="E17">
        <v>25383</v>
      </c>
    </row>
    <row spans="1:5" r="18">
      <c t="s" s="4" r="A18">
        <v>93</v>
      </c>
      <c t="n" s="5" r="B18">
        <v>-1491920</v>
      </c>
      <c t="n" s="5" r="C18">
        <v>-324567</v>
      </c>
      <c t="n" s="5" r="D18">
        <v>-3772451</v>
      </c>
      <c t="n" s="5" r="E18">
        <v>-789870</v>
      </c>
    </row>
    <row spans="1:5" r="19">
      <c t="s" s="4" r="A19">
        <v>94</v>
      </c>
      <c t="n" s="5" r="B19">
        <v>-11216</v>
      </c>
      <c t="n" s="5" r="D19">
        <v>-11216</v>
      </c>
    </row>
    <row spans="1:5" r="20">
      <c t="s" s="4" r="A20">
        <v>95</v>
      </c>
      <c t="n" s="5" r="B20">
        <v>-1528428</v>
      </c>
      <c t="n" s="5" r="C20">
        <v>-292874</v>
      </c>
      <c t="n" s="5" r="D20">
        <v>-3809675</v>
      </c>
      <c t="n" s="5" r="E20">
        <v>-764487</v>
      </c>
    </row>
    <row spans="1:5" r="21">
      <c t="s" s="4" r="A21">
        <v>96</v>
      </c>
      <c t="n" s="5" r="B21">
        <v>-628840</v>
      </c>
      <c t="n" s="5" r="C21">
        <v>-1100858</v>
      </c>
      <c t="n" s="5" r="D21">
        <v>-4403180</v>
      </c>
      <c t="n" s="5" r="E21">
        <v>-3927037</v>
      </c>
    </row>
    <row spans="1:5" r="22">
      <c t="s" s="4" r="A22">
        <v>97</v>
      </c>
      <c t="n" s="5" r="B22">
        <v>491000</v>
      </c>
      <c t="n" s="5" r="C22">
        <v>242922</v>
      </c>
      <c t="n" s="5" r="D22">
        <v>26556668</v>
      </c>
      <c t="n" s="5" r="E22">
        <v>2021905</v>
      </c>
    </row>
    <row spans="1:5" r="23">
      <c t="s" s="4" r="A23">
        <v>98</v>
      </c>
      <c t="n" s="5" r="B23">
        <v>-137840</v>
      </c>
      <c t="n" s="5" r="C23">
        <v>-857936</v>
      </c>
      <c t="n" s="5" r="D23">
        <v>22153488</v>
      </c>
      <c t="n" s="5" r="E23">
        <v>-1905132</v>
      </c>
    </row>
    <row spans="1:5" r="24">
      <c t="s" s="4" r="A24">
        <v>99</v>
      </c>
      <c t="n" s="5" r="B24">
        <v>18158938</v>
      </c>
      <c t="n" s="5" r="D24">
        <v>18158938</v>
      </c>
    </row>
    <row spans="1:5" r="25">
      <c t="s" s="4" r="A25">
        <v>100</v>
      </c>
      <c t="n" s="5" r="D25">
        <v>603400</v>
      </c>
    </row>
    <row spans="1:5" r="26">
      <c t="s" s="4" r="A26">
        <v>101</v>
      </c>
      <c t="n" s="5" r="B26">
        <v>18021098</v>
      </c>
      <c t="n" s="5" r="C26">
        <v>-857936</v>
      </c>
      <c t="n" s="5" r="D26">
        <v>40915826</v>
      </c>
      <c t="n" s="5" r="E26">
        <v>-1905132</v>
      </c>
    </row>
    <row spans="1:5" r="27">
      <c t="s" s="3" r="A27">
        <v>102</v>
      </c>
    </row>
    <row spans="1:5" r="28">
      <c t="s" s="4" r="A28">
        <v>103</v>
      </c>
      <c t="n" s="5" r="B28">
        <v>-11737771</v>
      </c>
      <c t="n" s="5" r="C28">
        <v>230057</v>
      </c>
      <c t="n" s="5" r="D28">
        <v>-11479364</v>
      </c>
      <c t="n" s="5" r="E28">
        <v>733874</v>
      </c>
    </row>
    <row spans="1:5" r="29">
      <c t="s" s="4" r="A29">
        <v>104</v>
      </c>
      <c t="n" s="5" r="C29">
        <v>-11877</v>
      </c>
      <c t="n" s="5" r="D29">
        <v>-13459486</v>
      </c>
      <c t="n" s="5" r="E29">
        <v>-27276</v>
      </c>
    </row>
    <row spans="1:5" r="30">
      <c t="s" s="4" r="A30">
        <v>105</v>
      </c>
      <c t="n" s="5" r="B30">
        <v>-11737771</v>
      </c>
      <c t="n" s="5" r="C30">
        <v>218180</v>
      </c>
      <c t="n" s="5" r="D30">
        <v>-24938850</v>
      </c>
      <c t="n" s="5" r="E30">
        <v>706598</v>
      </c>
    </row>
    <row spans="1:5" r="31">
      <c t="s" s="4" r="A31">
        <v>106</v>
      </c>
      <c t="n" s="7" r="B31">
        <v>6283327</v>
      </c>
      <c t="n" s="7" r="C31">
        <v>-639756</v>
      </c>
      <c t="n" s="7" r="D31">
        <v>15976976</v>
      </c>
      <c t="n" s="7" r="E31">
        <v>-1198534</v>
      </c>
    </row>
    <row spans="1:5" r="32">
      <c t="s" s="3" r="A32">
        <v>107</v>
      </c>
    </row>
    <row spans="1:5" r="33">
      <c t="s" s="4" r="A33">
        <v>103</v>
      </c>
      <c t="n" s="8" r="B33">
        <v>0.26</v>
      </c>
      <c t="n" s="8" r="C33">
        <v>-0.04</v>
      </c>
      <c t="n" s="8" r="D33">
        <v>0.13</v>
      </c>
      <c t="n" s="8" r="E33">
        <v>-0.16</v>
      </c>
    </row>
    <row spans="1:5" r="34">
      <c t="s" s="4" r="A34">
        <v>104</v>
      </c>
      <c t="n" s="9" r="B34">
        <v>0.02</v>
      </c>
      <c t="n" s="9" r="C34">
        <v>0.01</v>
      </c>
      <c t="n" s="9" r="D34">
        <v>0.58</v>
      </c>
      <c t="n" s="9" r="E34">
        <v>0.1</v>
      </c>
    </row>
    <row spans="1:5" r="35">
      <c t="s" s="4" r="A35">
        <v>108</v>
      </c>
      <c t="n" s="8" r="B35">
        <v>0.28</v>
      </c>
      <c t="n" s="8" r="C35">
        <v>-0.03</v>
      </c>
      <c t="n" s="8" r="D35">
        <v>0.71</v>
      </c>
      <c t="n" s="8" r="E35">
        <v>-0.06</v>
      </c>
    </row>
    <row spans="1:5" r="36">
      <c t="s" s="4" r="A36">
        <v>109</v>
      </c>
      <c t="n" s="5" r="B36">
        <v>22526171</v>
      </c>
      <c t="n" s="5" r="C36">
        <v>22526171</v>
      </c>
      <c t="n" s="5" r="D36">
        <v>22526171</v>
      </c>
      <c t="n" s="5" r="E36">
        <v>20969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77</v>
      </c>
    </row>
    <row spans="1:3" r="3">
      <c t="s" s="4" r="A3">
        <v>432</v>
      </c>
    </row>
    <row spans="1:3" r="4">
      <c t="s" s="3" r="A4">
        <v>393</v>
      </c>
    </row>
    <row spans="1:3" r="5">
      <c t="s" s="4" r="A5">
        <v>433</v>
      </c>
      <c t="n" s="10" r="B5">
        <v>0.6</v>
      </c>
      <c t="n" s="10" r="C5">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t="s" s="1" r="A1">
        <v>434</v>
      </c>
      <c t="s" s="2" r="B1">
        <v>300</v>
      </c>
      <c t="s" s="2" r="C1">
        <v>1</v>
      </c>
      <c t="s" s="2" r="D1">
        <v>435</v>
      </c>
    </row>
    <row spans="1:4" r="2">
      <c t="s" s="2" r="B2">
        <v>436</v>
      </c>
      <c t="s" s="2" r="C2">
        <v>2</v>
      </c>
      <c t="s" s="2" r="D2">
        <v>2</v>
      </c>
    </row>
    <row spans="1:4" r="3">
      <c t="s" s="3" r="A3">
        <v>437</v>
      </c>
    </row>
    <row spans="1:4" r="4">
      <c t="s" s="4" r="A4">
        <v>438</v>
      </c>
      <c t="n" s="7" r="B4">
        <v>29300000</v>
      </c>
      <c t="n" s="7" r="C4">
        <v>29284024</v>
      </c>
    </row>
    <row spans="1:4" r="5">
      <c t="s" s="4" r="A5">
        <v>439</v>
      </c>
      <c t="n" s="8" r="B5">
        <v>1.3</v>
      </c>
      <c t="n" s="10" r="C5">
        <v>1.3</v>
      </c>
    </row>
    <row spans="1:4" r="6">
      <c t="s" s="4" r="A6">
        <v>440</v>
      </c>
      <c t="n" s="5" r="D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441</v>
      </c>
      <c t="s" s="2" r="B1">
        <v>268</v>
      </c>
    </row>
    <row spans="1:2" r="2">
      <c t="s" s="3" r="A2">
        <v>211</v>
      </c>
    </row>
    <row spans="1:2" r="3">
      <c t="s" s="4" r="A3">
        <v>442</v>
      </c>
      <c t="n" s="10" r="B3">
        <v>9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s>
  <sheetData>
    <row spans="1:4" r="1">
      <c t="s" s="1" r="A1">
        <v>443</v>
      </c>
      <c t="s" s="2" r="B1">
        <v>300</v>
      </c>
      <c t="s" s="2" r="C1">
        <v>76</v>
      </c>
      <c t="s" s="2" r="D1">
        <v>1</v>
      </c>
    </row>
    <row spans="1:4" r="2">
      <c t="s" s="2" r="B2">
        <v>444</v>
      </c>
      <c t="s" s="2" r="C2">
        <v>2</v>
      </c>
      <c t="s" s="2" r="D2">
        <v>2</v>
      </c>
    </row>
    <row spans="1:4" r="3">
      <c t="s" s="3" r="A3">
        <v>445</v>
      </c>
    </row>
    <row spans="1:4" r="4">
      <c t="s" s="4" r="A4">
        <v>99</v>
      </c>
      <c t="n" s="7" r="C4">
        <v>18158938</v>
      </c>
      <c t="n" s="7" r="D4">
        <v>18158938</v>
      </c>
    </row>
    <row spans="1:4" r="5">
      <c t="s" s="4" r="A5">
        <v>446</v>
      </c>
    </row>
    <row spans="1:4" r="6">
      <c t="s" s="3" r="A6">
        <v>445</v>
      </c>
    </row>
    <row spans="1:4" r="7">
      <c t="s" s="4" r="A7">
        <v>307</v>
      </c>
      <c t="n" s="7" r="B7">
        <v>57400000</v>
      </c>
    </row>
    <row spans="1:4" r="8">
      <c t="s" s="4" r="A8">
        <v>99</v>
      </c>
      <c t="n" s="5" r="B8">
        <v>23900000</v>
      </c>
    </row>
    <row spans="1:4" r="9">
      <c t="s" s="4" r="A9">
        <v>447</v>
      </c>
      <c t="n" s="7" r="B9">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2"/>
    <col customWidth="1" max="2" min="2" width="14"/>
    <col customWidth="1" max="3" min="3" width="13"/>
    <col customWidth="1" max="4" min="4" width="31"/>
    <col customWidth="1" max="5" min="5" width="31"/>
    <col customWidth="1" max="6" min="6" width="31"/>
    <col customWidth="1" max="7" min="7" width="27"/>
    <col customWidth="1" max="8" min="8" width="25"/>
  </cols>
  <sheetData>
    <row spans="1:8" r="1">
      <c t="s" s="1" r="A1">
        <v>110</v>
      </c>
      <c t="s" s="2" r="B1">
        <v>111</v>
      </c>
      <c t="s" s="2" r="C1">
        <v>112</v>
      </c>
      <c t="s" s="2" r="D1">
        <v>113</v>
      </c>
      <c t="s" s="2" r="E1">
        <v>114</v>
      </c>
      <c t="s" s="2" r="F1">
        <v>115</v>
      </c>
      <c t="s" s="2" r="G1">
        <v>51</v>
      </c>
      <c t="s" s="2" r="H1">
        <v>116</v>
      </c>
    </row>
    <row spans="1:8" r="2">
      <c t="s" s="4" r="A2">
        <v>117</v>
      </c>
      <c t="n" s="7" r="B2">
        <v>134378111</v>
      </c>
      <c t="n" s="7" r="C2">
        <v>153933</v>
      </c>
      <c t="n" s="7" r="D2">
        <v>120627485</v>
      </c>
      <c t="n" s="7" r="E2">
        <v>-9818401</v>
      </c>
      <c t="n" s="7" r="G2">
        <v>110963017</v>
      </c>
      <c t="n" s="7" r="H2">
        <v>23415094</v>
      </c>
    </row>
    <row spans="1:8" r="3">
      <c t="s" s="4" r="A3">
        <v>118</v>
      </c>
      <c t="n" s="5" r="C3">
        <v>15393316</v>
      </c>
    </row>
    <row spans="1:8" r="4">
      <c t="s" s="4" r="A4">
        <v>119</v>
      </c>
      <c t="n" s="5" r="C4">
        <v>5985914</v>
      </c>
    </row>
    <row spans="1:8" r="5">
      <c t="s" s="4" r="A5">
        <v>120</v>
      </c>
      <c t="n" s="5" r="B5">
        <v>65396326</v>
      </c>
      <c t="n" s="7" r="C5">
        <v>59859</v>
      </c>
      <c t="n" s="5" r="D5">
        <v>65336467</v>
      </c>
      <c t="n" s="5" r="G5">
        <v>65396326</v>
      </c>
    </row>
    <row spans="1:8" r="6">
      <c t="s" s="4" r="A6">
        <v>121</v>
      </c>
      <c t="n" s="5" r="C6">
        <v>-40447</v>
      </c>
    </row>
    <row spans="1:8" r="7">
      <c t="s" s="4" r="A7">
        <v>122</v>
      </c>
      <c t="n" s="5" r="B7">
        <v>-400185</v>
      </c>
      <c t="n" s="7" r="C7">
        <v>-404</v>
      </c>
      <c t="n" s="5" r="D7">
        <v>-399781</v>
      </c>
      <c t="n" s="5" r="G7">
        <v>-400185</v>
      </c>
    </row>
    <row spans="1:8" r="8">
      <c t="s" s="4" r="A8">
        <v>123</v>
      </c>
      <c t="n" s="5" r="B8">
        <v>-9490715</v>
      </c>
      <c t="n" s="5" r="D8">
        <v>-9490715</v>
      </c>
      <c t="n" s="5" r="G8">
        <v>-9490715</v>
      </c>
    </row>
    <row spans="1:8" r="9">
      <c t="s" s="4" r="A9">
        <v>124</v>
      </c>
      <c t="n" s="5" r="C9">
        <v>1187388</v>
      </c>
    </row>
    <row spans="1:8" r="10">
      <c t="s" s="4" r="A10">
        <v>125</v>
      </c>
      <c t="n" s="7" r="C10">
        <v>11874</v>
      </c>
      <c t="n" s="5" r="D10">
        <v>-11874</v>
      </c>
    </row>
    <row spans="1:8" r="11">
      <c t="s" s="4" r="A11">
        <v>126</v>
      </c>
      <c t="n" s="5" r="B11">
        <v>-5525825</v>
      </c>
      <c t="n" s="5" r="D11">
        <v>-5269501</v>
      </c>
      <c t="n" s="5" r="G11">
        <v>-5269501</v>
      </c>
      <c t="n" s="5" r="H11">
        <v>-256324</v>
      </c>
    </row>
    <row spans="1:8" r="12">
      <c t="s" s="4" r="A12">
        <v>127</v>
      </c>
      <c t="n" s="5" r="B12">
        <v>13182912</v>
      </c>
      <c t="n" s="5" r="H12">
        <v>13182912</v>
      </c>
    </row>
    <row spans="1:8" r="13">
      <c t="s" s="4" r="A13">
        <v>128</v>
      </c>
      <c t="n" s="5" r="B13">
        <v>-1488162</v>
      </c>
      <c t="n" s="5" r="H13">
        <v>-1488162</v>
      </c>
    </row>
    <row spans="1:8" r="14">
      <c t="s" s="4" r="A14">
        <v>129</v>
      </c>
      <c t="n" s="5" r="B14">
        <v>-497625</v>
      </c>
      <c t="n" s="5" r="H14">
        <v>-497625</v>
      </c>
    </row>
    <row spans="1:8" r="15">
      <c t="s" s="4" r="A15">
        <v>130</v>
      </c>
      <c t="n" s="5" r="B15">
        <v>-1905132</v>
      </c>
      <c t="n" s="5" r="E15">
        <v>-1198534</v>
      </c>
      <c t="n" s="5" r="G15">
        <v>-1198534</v>
      </c>
      <c t="n" s="5" r="H15">
        <v>-706598</v>
      </c>
    </row>
    <row spans="1:8" r="16">
      <c t="s" s="4" r="A16">
        <v>131</v>
      </c>
      <c t="n" s="5" r="B16">
        <v>193649705</v>
      </c>
      <c t="n" s="7" r="C16">
        <v>225262</v>
      </c>
      <c t="n" s="5" r="D16">
        <v>170792081</v>
      </c>
      <c t="n" s="5" r="E16">
        <v>-11016935</v>
      </c>
      <c t="n" s="5" r="G16">
        <v>160000408</v>
      </c>
      <c t="n" s="5" r="H16">
        <v>33649297</v>
      </c>
    </row>
    <row spans="1:8" r="17">
      <c t="s" s="4" r="A17">
        <v>132</v>
      </c>
      <c t="n" s="5" r="C17">
        <v>22526171</v>
      </c>
    </row>
    <row spans="1:8" r="18">
      <c t="s" s="4" r="A18">
        <v>133</v>
      </c>
      <c t="n" s="7" r="B18">
        <v>193910933</v>
      </c>
      <c t="n" s="7" r="C18">
        <v>225262</v>
      </c>
      <c t="n" s="5" r="D18">
        <v>170792081</v>
      </c>
      <c t="n" s="5" r="E18">
        <v>-12007405</v>
      </c>
      <c t="n" s="5" r="G18">
        <v>159009938</v>
      </c>
      <c t="n" s="5" r="H18">
        <v>34900995</v>
      </c>
    </row>
    <row spans="1:8" r="19">
      <c t="s" s="4" r="A19">
        <v>134</v>
      </c>
      <c t="n" s="5" r="B19">
        <v>22526171</v>
      </c>
      <c t="n" s="5" r="C19">
        <v>22526171</v>
      </c>
    </row>
    <row spans="1:8" r="20">
      <c t="s" s="4" r="A20">
        <v>135</v>
      </c>
      <c t="n" s="7" r="B20">
        <v>-29284024</v>
      </c>
      <c t="n" s="7" r="F20">
        <v>-29284024</v>
      </c>
      <c t="n" s="5" r="G20">
        <v>-29284024</v>
      </c>
    </row>
    <row spans="1:8" r="21">
      <c t="s" s="4" r="A21">
        <v>127</v>
      </c>
      <c t="n" s="5" r="B21">
        <v>1877931</v>
      </c>
      <c t="n" s="5" r="H21">
        <v>1877931</v>
      </c>
    </row>
    <row spans="1:8" r="22">
      <c t="s" s="4" r="A22">
        <v>128</v>
      </c>
      <c t="n" s="5" r="B22">
        <v>-3813491</v>
      </c>
      <c t="n" s="5" r="H22">
        <v>-3813491</v>
      </c>
    </row>
    <row spans="1:8" r="23">
      <c t="s" s="4" r="A23">
        <v>129</v>
      </c>
      <c t="n" s="5" r="B23">
        <v>-26461846</v>
      </c>
      <c t="n" s="5" r="H23">
        <v>-26461846</v>
      </c>
    </row>
    <row spans="1:8" r="24">
      <c t="s" s="4" r="A24">
        <v>130</v>
      </c>
      <c t="n" s="5" r="B24">
        <v>40915826</v>
      </c>
      <c t="n" s="5" r="E24">
        <v>15976976</v>
      </c>
      <c t="n" s="5" r="G24">
        <v>15976976</v>
      </c>
      <c t="n" s="5" r="H24">
        <v>24938850</v>
      </c>
    </row>
    <row spans="1:8" r="25">
      <c t="s" s="4" r="A25">
        <v>136</v>
      </c>
      <c t="n" s="7" r="B25">
        <v>177145329</v>
      </c>
      <c t="n" s="7" r="C25">
        <v>225262</v>
      </c>
      <c t="n" s="7" r="D25">
        <v>170792081</v>
      </c>
      <c t="n" s="7" r="E25">
        <v>3969571</v>
      </c>
      <c t="n" s="7" r="F25">
        <v>-29284024</v>
      </c>
      <c t="n" s="7" r="G25">
        <v>145702890</v>
      </c>
      <c t="n" s="7" r="H25">
        <v>31442439</v>
      </c>
    </row>
    <row spans="1:8" r="26">
      <c t="s" s="4" r="A26">
        <v>137</v>
      </c>
      <c t="n" s="5" r="B26">
        <v>22526171</v>
      </c>
      <c t="n" s="5" r="C26">
        <v>225261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4"/>
  </cols>
  <sheetData>
    <row spans="1:2" r="1">
      <c t="s" s="1" r="A1">
        <v>138</v>
      </c>
      <c t="s" s="2" r="B1">
        <v>1</v>
      </c>
    </row>
    <row spans="1:2" r="2">
      <c t="s" s="2" r="B2">
        <v>139</v>
      </c>
    </row>
    <row spans="1:2" r="3">
      <c t="s" s="3" r="A3">
        <v>140</v>
      </c>
    </row>
    <row spans="1:2" r="4">
      <c t="s" s="4" r="A4">
        <v>141</v>
      </c>
      <c t="n" s="10" r="B4">
        <v>1.3</v>
      </c>
    </row>
    <row spans="1:2" r="5">
      <c t="s" s="4" r="A5">
        <v>142</v>
      </c>
      <c t="n" s="10" r="B5">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77</v>
      </c>
    </row>
    <row spans="1:3" r="3">
      <c t="s" s="3" r="A3">
        <v>144</v>
      </c>
    </row>
    <row spans="1:3" r="4">
      <c t="s" s="4" r="A4">
        <v>145</v>
      </c>
      <c t="n" s="7" r="B4">
        <v>40915826</v>
      </c>
      <c t="n" s="7" r="C4">
        <v>-1905132</v>
      </c>
    </row>
    <row spans="1:3" r="5">
      <c t="s" s="3" r="A5">
        <v>146</v>
      </c>
    </row>
    <row spans="1:3" r="6">
      <c t="s" s="4" r="A6">
        <v>88</v>
      </c>
      <c t="n" s="5" r="B6">
        <v>7669155</v>
      </c>
      <c t="n" s="5" r="C6">
        <v>4688604</v>
      </c>
    </row>
    <row spans="1:3" r="7">
      <c t="s" s="4" r="A7">
        <v>147</v>
      </c>
      <c t="n" s="5" r="B7">
        <v>411559</v>
      </c>
      <c t="n" s="5" r="C7">
        <v>115854</v>
      </c>
    </row>
    <row spans="1:3" r="8">
      <c t="s" s="4" r="A8">
        <v>94</v>
      </c>
      <c t="n" s="5" r="B8">
        <v>829620</v>
      </c>
      <c t="n" s="5" r="C8">
        <v>92361</v>
      </c>
    </row>
    <row spans="1:3" r="9">
      <c t="s" s="4" r="A9">
        <v>148</v>
      </c>
      <c t="n" s="5" r="B9">
        <v>-282485</v>
      </c>
    </row>
    <row spans="1:3" r="10">
      <c t="s" s="4" r="A10">
        <v>149</v>
      </c>
      <c t="n" s="5" r="B10">
        <v>-45573135</v>
      </c>
      <c t="n" s="5" r="C10">
        <v>-1219693</v>
      </c>
    </row>
    <row spans="1:3" r="11">
      <c t="s" s="4" r="A11">
        <v>100</v>
      </c>
      <c t="n" s="5" r="B11">
        <v>-603400</v>
      </c>
    </row>
    <row spans="1:3" r="12">
      <c t="s" s="4" r="A12">
        <v>150</v>
      </c>
      <c t="n" s="5" r="B12">
        <v>76492</v>
      </c>
      <c t="n" s="5" r="C12">
        <v>207420</v>
      </c>
    </row>
    <row spans="1:3" r="13">
      <c t="s" s="4" r="A13">
        <v>151</v>
      </c>
      <c t="n" s="5" r="B13">
        <v>-144048</v>
      </c>
      <c t="n" s="5" r="C13">
        <v>-292993</v>
      </c>
    </row>
    <row spans="1:3" r="14">
      <c t="s" s="3" r="A14">
        <v>152</v>
      </c>
    </row>
    <row spans="1:3" r="15">
      <c t="s" s="4" r="A15">
        <v>153</v>
      </c>
      <c t="n" s="5" r="B15">
        <v>-820790</v>
      </c>
      <c t="n" s="5" r="C15">
        <v>-78901</v>
      </c>
    </row>
    <row spans="1:3" r="16">
      <c t="s" s="4" r="A16">
        <v>39</v>
      </c>
      <c t="n" s="5" r="B16">
        <v>193290</v>
      </c>
      <c t="n" s="5" r="C16">
        <v>229021</v>
      </c>
    </row>
    <row spans="1:3" r="17">
      <c t="s" s="4" r="A17">
        <v>154</v>
      </c>
      <c t="n" s="5" r="B17">
        <v>2730924</v>
      </c>
      <c t="n" s="5" r="C17">
        <v>1504807</v>
      </c>
    </row>
    <row spans="1:3" r="18">
      <c t="s" s="4" r="A18">
        <v>155</v>
      </c>
      <c t="n" s="5" r="B18">
        <v>196980</v>
      </c>
      <c t="n" s="5" r="C18">
        <v>64934</v>
      </c>
    </row>
    <row spans="1:3" r="19">
      <c t="s" s="4" r="A19">
        <v>156</v>
      </c>
      <c t="n" s="5" r="B19">
        <v>5599988</v>
      </c>
      <c t="n" s="5" r="C19">
        <v>3406282</v>
      </c>
    </row>
    <row spans="1:3" r="20">
      <c t="s" s="3" r="A20">
        <v>157</v>
      </c>
    </row>
    <row spans="1:3" r="21">
      <c t="s" s="4" r="A21">
        <v>158</v>
      </c>
      <c t="n" s="5" r="B21">
        <v>-110095588</v>
      </c>
      <c t="n" s="5" r="C21">
        <v>-148283362</v>
      </c>
    </row>
    <row spans="1:3" r="22">
      <c t="s" s="4" r="A22">
        <v>159</v>
      </c>
      <c t="n" s="5" r="C22">
        <v>1313975</v>
      </c>
    </row>
    <row spans="1:3" r="23">
      <c t="s" s="4" r="A23">
        <v>160</v>
      </c>
      <c t="n" s="5" r="C23">
        <v>-160793</v>
      </c>
    </row>
    <row spans="1:3" r="24">
      <c t="s" s="4" r="A24">
        <v>161</v>
      </c>
      <c t="n" s="5" r="B24">
        <v>106093743</v>
      </c>
      <c t="n" s="5" r="C24">
        <v>14986333</v>
      </c>
    </row>
    <row spans="1:3" r="25">
      <c t="s" s="4" r="A25">
        <v>162</v>
      </c>
      <c t="n" s="5" r="B25">
        <v>675000</v>
      </c>
    </row>
    <row spans="1:3" r="26">
      <c t="s" s="4" r="A26">
        <v>163</v>
      </c>
      <c t="n" s="5" r="B26">
        <v>-495963</v>
      </c>
      <c t="n" s="5" r="C26">
        <v>-428534</v>
      </c>
    </row>
    <row spans="1:3" r="27">
      <c t="s" s="4" r="A27">
        <v>164</v>
      </c>
      <c t="n" s="5" r="B27">
        <v>-3822808</v>
      </c>
      <c t="n" s="5" r="C27">
        <v>-132572381</v>
      </c>
    </row>
    <row spans="1:3" r="28">
      <c t="s" s="3" r="A28">
        <v>165</v>
      </c>
    </row>
    <row spans="1:3" r="29">
      <c t="s" s="4" r="A29">
        <v>120</v>
      </c>
      <c t="n" s="5" r="C29">
        <v>65396326</v>
      </c>
    </row>
    <row spans="1:3" r="30">
      <c t="s" s="4" r="A30">
        <v>123</v>
      </c>
      <c t="n" s="5" r="C30">
        <v>-9587241</v>
      </c>
    </row>
    <row spans="1:3" r="31">
      <c t="s" s="4" r="A31">
        <v>122</v>
      </c>
      <c t="n" s="5" r="C31">
        <v>-767390</v>
      </c>
    </row>
    <row spans="1:3" r="32">
      <c t="s" s="4" r="A32">
        <v>166</v>
      </c>
      <c t="n" s="5" r="B32">
        <v>-29284024</v>
      </c>
    </row>
    <row spans="1:3" r="33">
      <c t="s" s="4" r="A33">
        <v>167</v>
      </c>
      <c t="n" s="5" r="B33">
        <v>94278219</v>
      </c>
      <c t="n" s="5" r="C33">
        <v>132968434</v>
      </c>
    </row>
    <row spans="1:3" r="34">
      <c t="s" s="4" r="A34">
        <v>168</v>
      </c>
      <c t="n" s="5" r="B34">
        <v>-53547975</v>
      </c>
      <c t="n" s="5" r="C34">
        <v>-36790335</v>
      </c>
    </row>
    <row spans="1:3" r="35">
      <c t="s" s="4" r="A35">
        <v>169</v>
      </c>
      <c t="n" s="5" r="B35">
        <v>-366236</v>
      </c>
      <c t="n" s="5" r="C35">
        <v>-2020428</v>
      </c>
    </row>
    <row spans="1:3" r="36">
      <c t="s" s="4" r="A36">
        <v>170</v>
      </c>
      <c t="n" s="5" r="B36">
        <v>-72200</v>
      </c>
      <c t="n" s="5" r="C36">
        <v>-126780</v>
      </c>
    </row>
    <row spans="1:3" r="37">
      <c t="s" s="4" r="A37">
        <v>126</v>
      </c>
      <c t="n" s="5" r="C37">
        <v>-5525825</v>
      </c>
    </row>
    <row spans="1:3" r="38">
      <c t="s" s="4" r="A38">
        <v>171</v>
      </c>
      <c t="n" s="5" r="B38">
        <v>15000</v>
      </c>
      <c t="n" s="5" r="C38">
        <v>461000</v>
      </c>
    </row>
    <row spans="1:3" r="39">
      <c t="s" s="4" r="A39">
        <v>172</v>
      </c>
      <c t="n" s="5" r="C39">
        <v>-1164012</v>
      </c>
    </row>
    <row spans="1:3" r="40">
      <c t="s" s="4" r="A40">
        <v>173</v>
      </c>
      <c t="n" s="5" r="B40">
        <v>-3813491</v>
      </c>
      <c t="n" s="5" r="C40">
        <v>-1488162</v>
      </c>
    </row>
    <row spans="1:3" r="41">
      <c t="s" s="4" r="A41">
        <v>127</v>
      </c>
      <c t="n" s="5" r="B41">
        <v>1877931</v>
      </c>
      <c t="n" s="5" r="C41">
        <v>12682912</v>
      </c>
    </row>
    <row spans="1:3" r="42">
      <c t="s" s="4" r="A42">
        <v>129</v>
      </c>
      <c t="n" s="5" r="B42">
        <v>-26461846</v>
      </c>
      <c t="n" s="5" r="C42">
        <v>-497625</v>
      </c>
    </row>
    <row spans="1:3" r="43">
      <c t="s" s="4" r="A43">
        <v>174</v>
      </c>
      <c t="n" s="5" r="B43">
        <v>-17374622</v>
      </c>
      <c t="n" s="5" r="C43">
        <v>153540874</v>
      </c>
    </row>
    <row spans="1:3" r="44">
      <c t="s" s="4" r="A44">
        <v>175</v>
      </c>
      <c t="n" s="5" r="B44">
        <v>-15597442</v>
      </c>
      <c t="n" s="5" r="C44">
        <v>24374775</v>
      </c>
    </row>
    <row spans="1:3" r="45">
      <c t="s" s="4" r="A45">
        <v>176</v>
      </c>
      <c t="n" s="5" r="B45">
        <v>47691457</v>
      </c>
      <c t="n" s="5" r="C45">
        <v>35827614</v>
      </c>
    </row>
    <row spans="1:3" r="46">
      <c t="s" s="4" r="A46">
        <v>177</v>
      </c>
      <c t="n" s="5" r="B46">
        <v>32094015</v>
      </c>
      <c t="n" s="5" r="C46">
        <v>60202389</v>
      </c>
    </row>
    <row spans="1:3" r="47">
      <c t="s" s="3" r="A47">
        <v>178</v>
      </c>
    </row>
    <row spans="1:3" r="48">
      <c t="s" s="4" r="A48">
        <v>179</v>
      </c>
      <c t="n" s="5" r="B48">
        <v>18107096</v>
      </c>
      <c t="n" s="5" r="C48">
        <v>25616637</v>
      </c>
    </row>
    <row spans="1:3" r="49">
      <c t="s" s="4" r="A49">
        <v>180</v>
      </c>
      <c t="n" s="7" r="B49">
        <v>640700</v>
      </c>
      <c t="n" s="5" r="C49">
        <v>815358</v>
      </c>
    </row>
    <row spans="1:3" r="50">
      <c t="s" s="4" r="A50">
        <v>181</v>
      </c>
      <c t="n" s="5" r="C50">
        <v>500000</v>
      </c>
    </row>
    <row spans="1:3" r="51">
      <c t="s" s="4" r="A51">
        <v>182</v>
      </c>
      <c t="n" s="5" r="C51">
        <v>703012</v>
      </c>
    </row>
    <row spans="1:3" r="52">
      <c t="s" s="4" r="A52">
        <v>183</v>
      </c>
      <c t="n" s="7" r="C52">
        <v>118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ummary of Significant Accounti</vt:lpstr>
      <vt:lpstr>Acquisitions</vt:lpstr>
      <vt:lpstr>Variable Interest Entities</vt:lpstr>
      <vt:lpstr>Real Estate Assets, net</vt:lpstr>
      <vt:lpstr>Real Estate Held for Sale</vt:lpstr>
      <vt:lpstr>Indebtedness</vt:lpstr>
      <vt:lpstr>Related Party Arrangements</vt:lpstr>
      <vt:lpstr>Stockholder's Equity</vt:lpstr>
      <vt:lpstr>Commitments and Contingencies</vt:lpstr>
      <vt:lpstr>Subsequent Events</vt:lpstr>
      <vt:lpstr>Summary of Significant Accoun19</vt:lpstr>
      <vt:lpstr>Acquisitions (Tables)</vt:lpstr>
      <vt:lpstr>Real Estate Assets, net (Tables</vt:lpstr>
      <vt:lpstr>Real Estate Held for Sale (Tabl</vt:lpstr>
      <vt:lpstr>Indebtedness (Tables)</vt:lpstr>
      <vt:lpstr>Related Party Arrangements (Tab</vt:lpstr>
      <vt:lpstr>Business and Organization - Add</vt:lpstr>
      <vt:lpstr>Development of Joint Venture an</vt:lpstr>
      <vt:lpstr>Development of Joint Venture 27</vt:lpstr>
      <vt:lpstr>Schedule of Real Estate Assets </vt:lpstr>
      <vt:lpstr>Real Estate Assets, Net - Addit</vt:lpstr>
      <vt:lpstr>Real Estate Held for Sale - Add</vt:lpstr>
      <vt:lpstr>Real Estate Held for Sale (Deta</vt:lpstr>
      <vt:lpstr>Income from Discontinued Operat</vt:lpstr>
      <vt:lpstr>Details of Indebtedness (Detail</vt:lpstr>
      <vt:lpstr>Details of Indebtedness (Parent</vt:lpstr>
      <vt:lpstr>Indebtedness - Additional Infor</vt:lpstr>
      <vt:lpstr>Aggregate Amount of Indebtednes</vt:lpstr>
      <vt:lpstr>Schedule of Fees and Reimbursab</vt:lpstr>
      <vt:lpstr>Schedule of Fees and Reimburs38</vt:lpstr>
      <vt:lpstr>Schedule of Fees and Reimburs39</vt:lpstr>
      <vt:lpstr>Related Party Arrangements - Ad</vt:lpstr>
      <vt:lpstr>Stockholders Equity - Additiona</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6:20Z</dcterms:created>
  <dcterms:modified xmlns:dcterms="http://purl.org/dc/terms/" xmlns:xsi="http://www.w3.org/2001/XMLSchema-instance" xsi:type="dcterms:W3CDTF">2015-11-06T07:56:20Z</dcterms:modified>
  <dc:title xmlns:dc="http://purl.org/dc/elements/1.1/">Untitled</dc:title>
  <dc:description xmlns:dc="http://purl.org/dc/elements/1.1/"/>
  <dc:subject xmlns:dc="http://purl.org/dc/elements/1.1/"/>
  <cp:keywords/>
  <cp:category/>
</cp:coreProperties>
</file>